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Corporate Information"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Summary of Significant" sheetId="9" state="visible" r:id="rId9"/>
    <sheet xmlns:r="http://schemas.openxmlformats.org/officeDocument/2006/relationships" name="Note 5 - Accounts and Grants Re" sheetId="10" state="visible" r:id="rId10"/>
    <sheet xmlns:r="http://schemas.openxmlformats.org/officeDocument/2006/relationships" name="Note 6 - Property and Equipment" sheetId="11" state="visible" r:id="rId11"/>
    <sheet xmlns:r="http://schemas.openxmlformats.org/officeDocument/2006/relationships" name="Note 7 - Intangibles" sheetId="12" state="visible" r:id="rId12"/>
    <sheet xmlns:r="http://schemas.openxmlformats.org/officeDocument/2006/relationships" name="Note 8 - Contract Liabilities" sheetId="13" state="visible" r:id="rId13"/>
    <sheet xmlns:r="http://schemas.openxmlformats.org/officeDocument/2006/relationships" name="Note 9 - Loans Payable" sheetId="14" state="visible" r:id="rId14"/>
    <sheet xmlns:r="http://schemas.openxmlformats.org/officeDocument/2006/relationships" name="Note 10 - Share Capital" sheetId="15" state="visible" r:id="rId15"/>
    <sheet xmlns:r="http://schemas.openxmlformats.org/officeDocument/2006/relationships" name="Note 11 - Share-based Payments" sheetId="16" state="visible" r:id="rId16"/>
    <sheet xmlns:r="http://schemas.openxmlformats.org/officeDocument/2006/relationships" name="Note 12 - Government Grants" sheetId="17" state="visible" r:id="rId17"/>
    <sheet xmlns:r="http://schemas.openxmlformats.org/officeDocument/2006/relationships" name="Note 13 - Financial Instruments" sheetId="18" state="visible" r:id="rId18"/>
    <sheet xmlns:r="http://schemas.openxmlformats.org/officeDocument/2006/relationships" name="Note 14 - Major Customer" sheetId="19" state="visible" r:id="rId19"/>
    <sheet xmlns:r="http://schemas.openxmlformats.org/officeDocument/2006/relationships" name="Note 15 - Capital Management" sheetId="20" state="visible" r:id="rId20"/>
    <sheet xmlns:r="http://schemas.openxmlformats.org/officeDocument/2006/relationships" name="Note 16 - Segmented Information" sheetId="21" state="visible" r:id="rId21"/>
    <sheet xmlns:r="http://schemas.openxmlformats.org/officeDocument/2006/relationships" name="Note 17 - Supplemental Cash Flo" sheetId="22" state="visible" r:id="rId22"/>
    <sheet xmlns:r="http://schemas.openxmlformats.org/officeDocument/2006/relationships" name="Note 18 - Related Party Balance" sheetId="23" state="visible" r:id="rId23"/>
    <sheet xmlns:r="http://schemas.openxmlformats.org/officeDocument/2006/relationships" name="Note 5 - Accounts and Grants _2" sheetId="24" state="visible" r:id="rId24"/>
    <sheet xmlns:r="http://schemas.openxmlformats.org/officeDocument/2006/relationships" name="Note 6 - Property and Equipme_2" sheetId="25" state="visible" r:id="rId25"/>
    <sheet xmlns:r="http://schemas.openxmlformats.org/officeDocument/2006/relationships" name="Note 7 - Intangibles (Tables)" sheetId="26" state="visible" r:id="rId26"/>
    <sheet xmlns:r="http://schemas.openxmlformats.org/officeDocument/2006/relationships" name="Note 8 - Contract Liabilities (" sheetId="27" state="visible" r:id="rId27"/>
    <sheet xmlns:r="http://schemas.openxmlformats.org/officeDocument/2006/relationships" name="Note 9 - Loans Payable (Tables)" sheetId="28" state="visible" r:id="rId28"/>
    <sheet xmlns:r="http://schemas.openxmlformats.org/officeDocument/2006/relationships" name="Note 11 - Share-based Payments " sheetId="29" state="visible" r:id="rId29"/>
    <sheet xmlns:r="http://schemas.openxmlformats.org/officeDocument/2006/relationships" name="Note 13 - Financial Instrumen_2" sheetId="30" state="visible" r:id="rId30"/>
    <sheet xmlns:r="http://schemas.openxmlformats.org/officeDocument/2006/relationships" name="Note 16 - Segmented Informati_2" sheetId="31" state="visible" r:id="rId31"/>
    <sheet xmlns:r="http://schemas.openxmlformats.org/officeDocument/2006/relationships" name="Note 17 - Supplemental Cash F_2" sheetId="32" state="visible" r:id="rId32"/>
    <sheet xmlns:r="http://schemas.openxmlformats.org/officeDocument/2006/relationships" name="Note 1 - Corporate Information " sheetId="33" state="visible" r:id="rId33"/>
    <sheet xmlns:r="http://schemas.openxmlformats.org/officeDocument/2006/relationships" name="Note 5 - Accounts and Grants _3" sheetId="34" state="visible" r:id="rId34"/>
    <sheet xmlns:r="http://schemas.openxmlformats.org/officeDocument/2006/relationships" name="Note 5 - Accounts and Grants _4" sheetId="35" state="visible" r:id="rId35"/>
    <sheet xmlns:r="http://schemas.openxmlformats.org/officeDocument/2006/relationships" name="Note 6 - Property and Equipme_3" sheetId="36" state="visible" r:id="rId36"/>
    <sheet xmlns:r="http://schemas.openxmlformats.org/officeDocument/2006/relationships" name="Note 7 - Intangibles - Schedule" sheetId="37" state="visible" r:id="rId37"/>
    <sheet xmlns:r="http://schemas.openxmlformats.org/officeDocument/2006/relationships" name="Note 8 - Contract Liabilities -" sheetId="38" state="visible" r:id="rId38"/>
    <sheet xmlns:r="http://schemas.openxmlformats.org/officeDocument/2006/relationships" name="Note 9 - Loans Payable (Details" sheetId="39" state="visible" r:id="rId39"/>
    <sheet xmlns:r="http://schemas.openxmlformats.org/officeDocument/2006/relationships" name="Note 9 - Loans Payable - Schedu" sheetId="40" state="visible" r:id="rId40"/>
    <sheet xmlns:r="http://schemas.openxmlformats.org/officeDocument/2006/relationships" name="Note 9 - Loans Payable - Sche_2" sheetId="41" state="visible" r:id="rId41"/>
    <sheet xmlns:r="http://schemas.openxmlformats.org/officeDocument/2006/relationships" name="Note 10 - Share Capital (Detail" sheetId="42" state="visible" r:id="rId42"/>
    <sheet xmlns:r="http://schemas.openxmlformats.org/officeDocument/2006/relationships" name="Note 11 - Share-based Payment_2" sheetId="43" state="visible" r:id="rId43"/>
    <sheet xmlns:r="http://schemas.openxmlformats.org/officeDocument/2006/relationships" name="Note 11 - Share-based Payment_3" sheetId="44" state="visible" r:id="rId44"/>
    <sheet xmlns:r="http://schemas.openxmlformats.org/officeDocument/2006/relationships" name="Note 12 - Government Grants (De" sheetId="45" state="visible" r:id="rId45"/>
    <sheet xmlns:r="http://schemas.openxmlformats.org/officeDocument/2006/relationships" name="Note 13 - Financial Instrumen_3" sheetId="46" state="visible" r:id="rId46"/>
    <sheet xmlns:r="http://schemas.openxmlformats.org/officeDocument/2006/relationships" name="Note 13 - Financial Instrumen_4" sheetId="47" state="visible" r:id="rId47"/>
    <sheet xmlns:r="http://schemas.openxmlformats.org/officeDocument/2006/relationships" name="Note 14 - Major Customer (Detai" sheetId="48" state="visible" r:id="rId48"/>
    <sheet xmlns:r="http://schemas.openxmlformats.org/officeDocument/2006/relationships" name="Note 16 - Segmented Informati_3" sheetId="49" state="visible" r:id="rId49"/>
    <sheet xmlns:r="http://schemas.openxmlformats.org/officeDocument/2006/relationships" name="Note 16 - Segmented Informati_4" sheetId="50" state="visible" r:id="rId50"/>
    <sheet xmlns:r="http://schemas.openxmlformats.org/officeDocument/2006/relationships" name="Note 16 - Segmented Informati_5" sheetId="51" state="visible" r:id="rId51"/>
    <sheet xmlns:r="http://schemas.openxmlformats.org/officeDocument/2006/relationships" name="Note 17 - Supplemental Cash F_3" sheetId="52" state="visible" r:id="rId52"/>
    <sheet xmlns:r="http://schemas.openxmlformats.org/officeDocument/2006/relationships" name="Note 18 - Related Party Balan_2" sheetId="53" state="visible" r:id="rId53"/>
  </sheets>
  <definedNames/>
  <calcPr calcId="124519" fullCalcOnLoad="1"/>
</workbook>
</file>

<file path=xl/sharedStrings.xml><?xml version="1.0" encoding="utf-8"?>
<sst xmlns="http://schemas.openxmlformats.org/spreadsheetml/2006/main" uniqueCount="388">
  <si>
    <t>Document And Entity Information</t>
  </si>
  <si>
    <t>3 Months Ended</t>
  </si>
  <si>
    <t>Mar. 31, 2019</t>
  </si>
  <si>
    <t>Document Information [Line Items]</t>
  </si>
  <si>
    <t>Entity Registrant Name</t>
  </si>
  <si>
    <t>LINGO MEDIA CORP</t>
  </si>
  <si>
    <t>Entity Central Index Key</t>
  </si>
  <si>
    <t>0001177167</t>
  </si>
  <si>
    <t>Trading Symbol</t>
  </si>
  <si>
    <t>lmdc</t>
  </si>
  <si>
    <t>Current Fiscal Year End Date</t>
  </si>
  <si>
    <t>--12-31</t>
  </si>
  <si>
    <t>Entity Current Reporting Status</t>
  </si>
  <si>
    <t>Yes</t>
  </si>
  <si>
    <t>Document Type</t>
  </si>
  <si>
    <t>6-K</t>
  </si>
  <si>
    <t>Document Period End Date</t>
  </si>
  <si>
    <t>Mar. 31,
		2019</t>
  </si>
  <si>
    <t>Document Fiscal Year Focus</t>
  </si>
  <si>
    <t>2019</t>
  </si>
  <si>
    <t>Document Fiscal Period Focus</t>
  </si>
  <si>
    <t>Q1</t>
  </si>
  <si>
    <t>Amendment Flag</t>
  </si>
  <si>
    <t>false</t>
  </si>
  <si>
    <t>Condensed Consolidated Interim Balance Sheets (Current Period Unaudited) - CAD ($)</t>
  </si>
  <si>
    <t>Dec. 31, 2018</t>
  </si>
  <si>
    <t>Current Assets</t>
  </si>
  <si>
    <t>Cash</t>
  </si>
  <si>
    <t>Accounts and grants receivable</t>
  </si>
  <si>
    <t>Prepaid and other receivables</t>
  </si>
  <si>
    <t>Non-Current Assets</t>
  </si>
  <si>
    <t>Property and equipment</t>
  </si>
  <si>
    <t>TOTAL ASSETS</t>
  </si>
  <si>
    <t>Current Liabilities</t>
  </si>
  <si>
    <t>Accounts payable</t>
  </si>
  <si>
    <t>Accrued liabilities</t>
  </si>
  <si>
    <t>Contract liability</t>
  </si>
  <si>
    <t>Lease inducement</t>
  </si>
  <si>
    <t>Loans payable</t>
  </si>
  <si>
    <t>[1]</t>
  </si>
  <si>
    <t xml:space="preserve"> </t>
  </si>
  <si>
    <t>TOTAL LIABILITIES</t>
  </si>
  <si>
    <t>Equity</t>
  </si>
  <si>
    <t>Share capital</t>
  </si>
  <si>
    <t>Share-based payment reserve</t>
  </si>
  <si>
    <t>Accumulated other comprehensive income</t>
  </si>
  <si>
    <t>Deficit</t>
  </si>
  <si>
    <t>TOTAL EQUITY</t>
  </si>
  <si>
    <t>TOTAL EQUITY AND LIABILITIES</t>
  </si>
  <si>
    <t>The Company received an unsecured bridge loan in the first quarter of 2019. Included in loans payable are loans amounting to $161,612 (2018 $550,000) to related parties as disclosed in Note 18.</t>
  </si>
  <si>
    <t>Condensed Consolidated Interim Statements of Comprehensive Income (Unaudited) - CAD ($)</t>
  </si>
  <si>
    <t>Mar. 31, 2018</t>
  </si>
  <si>
    <t>Mar. 31, 2017</t>
  </si>
  <si>
    <t>Statement Line Items [Line Items]</t>
  </si>
  <si>
    <t>Revenue</t>
  </si>
  <si>
    <t>Expenses</t>
  </si>
  <si>
    <t>Selling, general and administrative</t>
  </si>
  <si>
    <t>Amortization - intangibles</t>
  </si>
  <si>
    <t>Direct costs</t>
  </si>
  <si>
    <t>Development costs</t>
  </si>
  <si>
    <t>Share-based payments</t>
  </si>
  <si>
    <t>Depreciation – property and equipment</t>
  </si>
  <si>
    <t>Total Expenses</t>
  </si>
  <si>
    <t>Income / (Loss) from Operations</t>
  </si>
  <si>
    <t>Net Finance Charges</t>
  </si>
  <si>
    <t>Interest expense</t>
  </si>
  <si>
    <t>Foreign exchange (gain) / loss</t>
  </si>
  <si>
    <t>Income / (Loss) Before Income Tax</t>
  </si>
  <si>
    <t>Income tax expense</t>
  </si>
  <si>
    <t>Net Profit / (Loss) for the Period</t>
  </si>
  <si>
    <t>Other Comprehensive Income</t>
  </si>
  <si>
    <t>Exchange differences on translating foreign operations gain / (loss)</t>
  </si>
  <si>
    <t>Total Comprehensive Income / (Loss)</t>
  </si>
  <si>
    <t>Earnings / (Loss) per Share</t>
  </si>
  <si>
    <t>Basic (in CAD per share)</t>
  </si>
  <si>
    <t>Diluted (in CAD per share)</t>
  </si>
  <si>
    <t>Weighted Average Number of Common Shares Outstanding</t>
  </si>
  <si>
    <t>Basic (in shares)</t>
  </si>
  <si>
    <t>Diluted (in shares)</t>
  </si>
  <si>
    <t>Condensed Consolidated Interim Statements of Changes in Equity (Unaudited) - CAD ($)</t>
  </si>
  <si>
    <t>Issued capital [member]</t>
  </si>
  <si>
    <t>Reserve of share-based payments [member]</t>
  </si>
  <si>
    <t>Amount recognised in other comprehensive income and accumulated in equity relating to non-current assets or disposal groups held for sale [member]</t>
  </si>
  <si>
    <t>Retained earnings [member]</t>
  </si>
  <si>
    <t>Total</t>
  </si>
  <si>
    <t>Balance (in shares) at Dec. 31, 2017</t>
  </si>
  <si>
    <t>Balance at Dec. 31, 2017</t>
  </si>
  <si>
    <t>Other comprehensive income (loss)</t>
  </si>
  <si>
    <t>Share-based payments charged to operations</t>
  </si>
  <si>
    <t>Balance (in shares) at Mar. 31, 2018</t>
  </si>
  <si>
    <t>Balance at Mar. 31, 2018</t>
  </si>
  <si>
    <t>Contract adjustment for 2017</t>
  </si>
  <si>
    <t>Balance (in shares) at Dec. 31, 2018</t>
  </si>
  <si>
    <t>Balance at Dec. 31, 2018</t>
  </si>
  <si>
    <t>Balance (in shares) at Mar. 31, 2019</t>
  </si>
  <si>
    <t>Balance at Mar. 31, 2019</t>
  </si>
  <si>
    <t>Condensed Consolidated Interim Statements of Cash Flows (Unaudited) - CAD ($)</t>
  </si>
  <si>
    <t>CASH FLOWS FROM OPERATING ACTIVITIES</t>
  </si>
  <si>
    <t>Adjustments to Net Profit for Non-Cash Items:</t>
  </si>
  <si>
    <t>Amortization - intangible</t>
  </si>
  <si>
    <t>Share-based payment</t>
  </si>
  <si>
    <t>Unrealized foreign exchange gain / (loss)</t>
  </si>
  <si>
    <t>Operating Profit / (Loss) Before Working Capital Changes</t>
  </si>
  <si>
    <t>Working Capital Adjustments:</t>
  </si>
  <si>
    <t>(Increase)/decrease in accounts and grants receivable</t>
  </si>
  <si>
    <t>(Increase)/decrease in prepaid and other receivables</t>
  </si>
  <si>
    <t>Increase/(decrease) in accounts payable</t>
  </si>
  <si>
    <t>Increase/(decrease) in accrued liabilities</t>
  </si>
  <si>
    <t>Increase/(decrease) in contract liability</t>
  </si>
  <si>
    <t>Cash Generated from / (used in) Operations</t>
  </si>
  <si>
    <t>CASH FLOWS FROM INVESTING ACTIVITIES</t>
  </si>
  <si>
    <t>Expenditures on software, web development and content development costs</t>
  </si>
  <si>
    <t>Purchase of property and equipment</t>
  </si>
  <si>
    <t>Net Cash Flows Generated from / (used in) investing activities</t>
  </si>
  <si>
    <t>CASH FLOWS FROM FINANCING ACTIVITIES</t>
  </si>
  <si>
    <t>Proceeds from loans payable</t>
  </si>
  <si>
    <t>Repayment of loans payable</t>
  </si>
  <si>
    <t>Net Cash Flows Generated from / (used in) Financing Activities</t>
  </si>
  <si>
    <t>NET INCREASE / (DECREASE) IN CASH AND CASH EQUIVALENTS</t>
  </si>
  <si>
    <t>Cash and Cash Equivalents at the Beginning of the Period</t>
  </si>
  <si>
    <t>Cash and Cash Equivalents at the End of the Period</t>
  </si>
  <si>
    <t>Note 1 - Corporate Information</t>
  </si>
  <si>
    <t>Disclosure of basis of consolidation [text block]</t>
  </si>
  <si>
    <t xml:space="preserve"> 1. CORPORATE INFORMATION Lingo Media Corporation (“Lingo Media” or the “Company”) is a publicly listed company incorporated in Canada with limited liability under the legislation of the Province of Ontario and its shares are listed on the TSX Venture Exchange and inter-listed on the OTC Marketplace. The consolidated financial statements of the Company as at and for the year ended December 31, 2018 Speak2Me Lingo Media is an EdTech company that is ‘Changing the way the world learns English’. The Group provides online and print-based solutions through its two The head office, principal address and registered and records office of the Company is located at 151 703, M5S 1S4.</t>
  </si>
  <si>
    <t>Note 2 - Basis of Preparation</t>
  </si>
  <si>
    <t>Disclosure of basis of preparation of financial statements [text block]</t>
  </si>
  <si>
    <t xml:space="preserve"> 2. BASIS OF PREPRATION 2.1 Statement of compliance These condensed consolidated interim financial statements are unaudited and have been prepared in accordance with IAS 34 34” These condensed consolidated interim financial statements have been prepared on a going concern basis, which contemplates the realization of assets and settlement of liabilities in the normal course of business. The Company has incurred significant losses recurring over the years. This raises the doubt about the Company’s ability to continue as a going concern. The ability of the Company to continue as a going concern is dependent upon raising additional financing through share issuance or debt borrowing or through cash flow generated from sales contracts and distribution agreements. There are no The condensed consolidated interim financial statements for the period ended March 31, 2019 May 29, 2019. 2.2 Basis of measurement These condensed consolidated interim financial statements have been prepared on the historical cost basis except as provided in note 4. 2.3 Basis of consolidation The consolidated financial statements comprise the financial statements of the Company and its wholly owned subsidiaries controlled by the Company (the “Group”) as at March 31, 2019. Subsidiaries are fully consolidated from the date of acquisition, being the date on which the Group obtains control, and continue to be consolidated until the date when such control ceases. The financial statements of the subsidiaries are prepared for the same reporting period as the parent company, using consistent accounting policies. All inter-group balances, transactions, unrealized gains and losses resulting from inter-group transactions and dividends are eliminated in full. 2.4 Functional and presentation currency The functional currency is the currency of the primary economic environment in which the entity operates and has been determined for each entity within the Group. These consolidated financial statements are presented in Canadian Dollars, which is the Company’s functional currency. The functional currency of ELL Technologies Limited and Lingo Group Limited are United States Dollar (“USD”). All other subsidiaries’ functional currency is Canadian Dollar (“CAD”). The functional currency determinations were conducted through an analysis of the consideration factors identified in IAS 21,</t>
  </si>
  <si>
    <t>Note 3 - Significant Accounting Judgments, Estimates and Assumptions</t>
  </si>
  <si>
    <t>Disclosure of accounting judgements and estimates [text block]</t>
  </si>
  <si>
    <t xml:space="preserve"> 3. SIGINFICANT ACCOUTING JUDGEMENTS, ESTIMATES AND ASSUMPTIONS The preparation of the Company’s condensed consolidated interim financial statements in conformity with IFRS requires management to make judgments, estimates and assumptions that affect the application of accounting policies, reported amounts of assets, liabilities and contingent liabilities, revenues and expenses at the date of the consolidated financial statements and during the reporting period. Estimates and assumptions are continuously evaluated and are based on management’s historical experience and other factors, including expectations of future events that are believed to be reasonable under the circumstances. However, actual outcomes can differ from these estimates. Revisions to accounting estimates are recognized in the period in which the estimate is revised if the revision affects only that period or in the period of the revision and further periods if the review affects both current and future periods. Information about critical judgements in applying accounting policies that have the most significant effect on the amounts recognized in the consolidated financial statements is included in the following notes: ● Determination of functional currency ● Determination of expected credit loss ● Recognition of internally developed intangibles ● Recognition of government grant and grant receivable ● Recognition of deferred tax assets ● Valuation of share-based payments </t>
  </si>
  <si>
    <t>Note 4 - Summary of Significant Accounting Policies</t>
  </si>
  <si>
    <t>Disclosure of significant accounting policies [text block]</t>
  </si>
  <si>
    <t xml:space="preserve"> 4. SUMMARY OF SIGINFICANT ACCOUTING POLICIES The accounting policies applied by the Company in these Condensed Consolidated Interim Financial Statements are the same as those applied by the Company in its Consolidated Financial Statements for the year ended December 31, 2018.</t>
  </si>
  <si>
    <t>Note 5 - Accounts and Grants Receivable</t>
  </si>
  <si>
    <t>Disclosure of trade and other receivables [text block]</t>
  </si>
  <si>
    <t xml:space="preserve"> 5. ACCOUNTS AND GRANTS RECEIVABLE Accounts and grants receivable consist of: March 31, 201 9 December 31, 20 18 Trade receivable $ 952,443 $ 913,458 Government grants receivable 55,000 - $ 1,007,443 $ 913,458 As at March 31, 2019, $857,559 2018 $813,892 30 not</t>
  </si>
  <si>
    <t>Note 6 - Property and Equipment</t>
  </si>
  <si>
    <t>Disclosure of property, plant and equipment [text block]</t>
  </si>
  <si>
    <t xml:space="preserve"> 6. PROPERTY AND EQUIPMENT Computer and office equipment Leasehold Improvements Total Cost, January 1, 2018 $ 89,787 $ - $ 89,787 Effect of foreign exchange 321 - 321 Cost, March 31, 2018 $ 90,108 - $ 90,108 Additions 7,839 33,180 41,019 Write off (12,126 ) - (12,126 ) Effect of foreign exchange (72 ) - (72 ) Cost, December 31, 2018 $ 85,749 $ 33,180 $ 131,055 Additions 450 - 450 Effect of foreign exchange (283 ) (283 ) Cost, March 31, 2019 $ 85,916 $ 33,180 $ 119,096 Accumulated depreciation, January 1, 2018 $ 59,098 $ - $ 59,098 Charge for the period 1,653 - 1,653 Effect of foreign exchange 295 - 295 Accumulated depreciation, March 31, 2018 $ 61,046 $ - $ 61,046 Charge for the period 5,103 11,613 16,716 Write off (12,126 ) - (12,126 ) Effect of foreign exchange 129 - 129 Accumulated depreciation, December 31, 2018 $ 54,152 $ 11,613 $ 77,891 Charge for the period 1,507 2,903 4,410 Effect of foreign exchange (268 ) - (268 ) Accumulated depreciation, March 31, 2019 $ 55,391 $ 14,516 $ 69,907 Net book value, January 1, 2018 $ 30,689 $ - $ 30,689 Net book value, March 31, 201 8 $ 29,062 $ - $ 29,062 Net book value, December 3 1, 2018 $ 31,597 $ 21,567 $ 53,164 Net book value, March 31, 201 9 $ 30,525 $ 18,664 $ 49,189 </t>
  </si>
  <si>
    <t>Note 7 - Intangibles</t>
  </si>
  <si>
    <t>Disclosure of intangible assets [text block]</t>
  </si>
  <si>
    <t xml:space="preserve"> 7. INTANGIBLES Software and W eb D evelopment Content Platform Content Development Total Cost, January 1, 2017 $ 9,239,088 $ 1,477,112 $ 2,474,020 $ 13,190,219 Additions 306,317 - 568,501 874,818 C o st, March 31, 2017 9,545,405 1,477,122 3,042,521 14,065,037 Impairment (306,317 ) - (568,501 ) (874,818 ) Cost, December 31, 201 7 9,239,088 1,477,112 2,474,020 13,190,219 Cost, March 31, 201 8 and 2019 $ 9,239,088 $ 1,477,112 $ 2,474,020 $ 13,190,219 Accumulated depreciation, January 1, 2017 $ 8,229,946 $ 1,477,112 $ 483,152 $ 10,190,210 Charge for the period 170,571 - 123,701 294,272 Accumulated depreciation, March 31, 2017 8,400,517 $ 1,477,112 606,853 10,484,482 Charge for the period 386,553 - 371,103 757,655 Impairment 452,018 - 1,496,064 1,948,802 Accumulated depreciation, December 31, 2017 9,239,088 1,477,112 2,474,020 13,190,219 Accumulated depreciation, March 31, 201 8 and 2019 $ - $ - $ - $ - Net book value, December 31, 201 7 $ - $ - $ - $ - Net book value, March 31, 201 8 and 2019 $ - $ - $ - $ - The Company began commercial production and sale of its services and products in 2009. 2017. five not three five The Company previously capitalized all development costs related to its software web development, content platform, and content development through to December 31, 2016. December 31, 2017, not may not March 31, 2019 not December 31, 2017. </t>
  </si>
  <si>
    <t>Note 8 - Contract Liabilities</t>
  </si>
  <si>
    <t>Disclosure of revenue from contracts with customers [text block]</t>
  </si>
  <si>
    <t xml:space="preserve"> 8. CONTRACT LIABILITIES The following table presents changes in the contract liabilities balance: Balance, December 31, 2017 $ - Adjustment on initial application of IFRS 15 90,860 Adjusted balance, January 1, 2018 90,860 Amounts invoices and revenue deferred as at December 31, 2018 207,073 Recognition of deferred revenue included in the adjusted balance at the beginning of the period (80,673 ) Balance, December 31, 2018 $ 217,259 Amounts invoices and revenue deferred as at March 31, 2019 (86,633 ) Recognition of deferred revenue included in period 99,549 Balance, March 31, 2019 $ 230,175 </t>
  </si>
  <si>
    <t>Note 9 - Loans Payable</t>
  </si>
  <si>
    <t>Disclosure of borrowings [text block]</t>
  </si>
  <si>
    <t xml:space="preserve"> 9. LOANS PAYABLE March 31, 201 9 December 31, 201 8 Loans payable, interest bearing at 12% per annum and monthly interest payments, due on demand (i) $ 166,612 $ - $ 166,612 $ - (i) The Company received an unsecured bridge loan in the first 2019. $161,612 2018 $550,000 18.</t>
  </si>
  <si>
    <t>Note 10 - Share Capital</t>
  </si>
  <si>
    <t>Disclosure of share capital, reserves and other equity interest [text block]</t>
  </si>
  <si>
    <t xml:space="preserve"> 10. SHARE CAPITAL Authorized Unlimited number of preference shares with no Unlimited number of common shares with no</t>
  </si>
  <si>
    <t>Note 11 - Share-based Payments</t>
  </si>
  <si>
    <t>Disclosure of share-based payment arrangements [text block]</t>
  </si>
  <si>
    <t xml:space="preserve"> 11. SHARE-BASED PAYMENT RESERVE In December 2017, “2017 2017 may 2017 7,105,838 1996 2000 2005 2009 2011 The maximum number of common shares that may one 2017 5% The exercise price of each option cannot be less than the market price of the shares on the day immediately preceding the day of the grant less any permitted discount. The exercise period of the options granted cannot exceed 10 2017 not may, 2017 may The following summarizes the options outstanding: Number of Options Weighted Average Exercise Price Warrant Remaining Contract Life (Yrs) Outstanding as at January 1, 201 8 3,999,000 $ 0.23 2.77 Outstanding as at March 31, 201 8 3,999,000 $ 0.23 2.52 Granted 2,920,000 0.07 2.89 Expired (25,000 ) 0.23 - Forfeited (90,000 ) 0.23 - Outstanding as at December 31, 201 8 6,804,000 $ 0.19 2.26 Granted 1,200,000 $ 0.07 2.85 Forfeited (442,000 ) $ 0.22 - Outstanding as at March 31, 201 9 7,562,000 $ 0.13 2.17 Options exercisable as at March 31, 2018 3,108,625 $ 0.21 Options exercisable as at December 31, 2018 4,566,000 $ 0.19 Options exercisable as at March 31, 2019 4,852,001 $ 0.16 The weighted average remaining contractual life for the stock options outstanding as at March 31, 2019 2.17 2018 2.52 2017 0.61 March 31, 2019 $0.07 $0.23 2018 $0.20 $0.23, 2017 $0.14 $0.24 $0.05 2018 $0.12, 2017 $Nil The vesting period on the options granted on February 4, 2019 three The vesting periods on the options granted on December 20, 2018 25% November 20, 2018, 9 three 2017, 1,995,000 185,000 1,832,000 3 three 2016, nine The pricing model assumes the weighted average risk free interest rates of 2.19% 2018 1.39%, 2017 0.44% nil 2018 nil, 2017 nil 105% 2018 97%, 2017 78.9% 0% 2018 0%, 2017 0% $0.07 2018 $0.20, 2017 $0.69 $0.07 2018 $0.21, 2017 $0.69 2.85 2018 3 2017 3 </t>
  </si>
  <si>
    <t>Note 12 - Government Grants</t>
  </si>
  <si>
    <t>Disclosure of government grants [text block]</t>
  </si>
  <si>
    <t xml:space="preserve"> 12. GOVERNMENT GRANTS Included as a reduction of selling, general and administrative expenses are government grants of $56,331 2018 $60,101 $55,000 March 31, 2018 - $77,556 The government grant for the print-based ELL segment is repayable in the event that the segment’s annual net income for each of the previous two 15% not no</t>
  </si>
  <si>
    <t>Note 13 - Financial Instruments</t>
  </si>
  <si>
    <t>Disclosure of financial instruments [text block]</t>
  </si>
  <si>
    <t xml:space="preserve"> 13. FINANCIAL INSTRUMENTS a. Fair values The carrying value of cash and accounts and grants receivable, approximates their fair value due to the liquidity of these instruments. The carrying values of accounts payables and accrued liabilities and loans payables approximate their fair value due to the requirement to extinguish the liabilities on demand or payable within a year. b. Financial risk management objectives and policies The financial risk arising from the Company’s operations are currency risk, liquidity risk and credit risk. These risks arise from the normal course of operations and all transactions undertaken are to support the Group’s ability to continue as a going concern. The risks associated with these financial instruments and the policies on how to mitigate these risks are as follows: c. Foreign currency risk Foreign currency risk is the risk that the fair value or future cash flows of a financial instrument will fluctuate because of changes in foreign exchange rates. The Company’s exposure to the risk of changes in foreign exchange rates relates primarily to the Company’s monetary assets and liabilities denominated in currencies other than the Canadian Dollar and the Company’s net investments in foreign subsidiaries. The Company operates internationally and is exposed to foreign exchange risk as certain expenditures are denominated in non-Canadian Dollar currencies. The Company has been exposed to this fluctuation and has not A 10% $22,430 2018 $33,972 10% March 31, 2019 March 31, 2019 March 31, 2019 March 31, 2018 USD USD Cash 12,984 12,304 Accounts receivable 699,419 673,099 Accounts payable 66,249 45,687 d. Liquidity risk The Company manages its liquidity risk by preparing and monitoring forecasts of cash expenditures to ensure that it will have sufficient liquidity to meet liabilities when due. The Company’s accounts payable and accrued liabilities generally have maturities of less than 90 March 31, 2019, $64,533 $1,007,443 $87,198 $950,910. e. Credit risk Credit risk refers to the risk that one March 31, 2019, $1,007,443 2018 $872,722 12 1</t>
  </si>
  <si>
    <t>Note 14 - Major Customer</t>
  </si>
  <si>
    <t>Disclosure of major customers [text block]</t>
  </si>
  <si>
    <t xml:space="preserve"> 14. MAJOR CUSTOMER The Company had sales to a major customer in the period ended in March 31, 2019 March 31, 2018, 28% 2018 56%, 2017 13% March 31, 2019 86% 2018 89%, 2017 37%</t>
  </si>
  <si>
    <t>Note 15 - Capital Management</t>
  </si>
  <si>
    <t>Disclosure of objectives, policies and processes for managing capital [text block]</t>
  </si>
  <si>
    <t xml:space="preserve"> 15. CAPITAL MANAGEMENT The Company’s primary objectives when managing capital are to (a) safeguard the Company’s ability to develop, market, distribute and sell English language learning products, and (b) provide a sound capital structure for raising capital at a reasonable cost for the funding of ongoing development of its products and new growth initiatives. The Board of Directors does not The Company includes equity, comprised of issued share capital, warrants, share-based payments reserve and deficit, in the definition of capital. The Company is dependent on cash flow from co-publishing and distribution agreements and external financing to fund its activities. In order to carry out planned development of its products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has been no 2019 2018.</t>
  </si>
  <si>
    <t>Note 16 - Segmented Information and Revenue</t>
  </si>
  <si>
    <t>Disclosure of entity's operating segments [text block]</t>
  </si>
  <si>
    <t xml:space="preserve"> 16. SEGMENTED INFORMATION AND REVENUE The Company operates two License of intellectual property: Lingo Learning is a print-based publisher of English language learning textbook programs in China. It earns significantly higher royalties from Licensing Sales compared to Finished Product Sales. Online and offline Language Learning: ELL Technologies is a global web-based educational technology (“EdTech”) language learning, training, and assessment company. The Company provides the right to access to hosted software over a contract term without the customer taking possession of the software. The Company also provides Offline licenses for the right to use perpetual language-learning. Transactions between operating segments and reporting segment are recorded at the exchange amount and eliminated upon consolidation. Segmented I nformation (B efore O ther F inancial I tems Below) March 31, 201 9 Online English Language Learning Print-Based English Language Learning Head Office Total Segmented assets $ 166,183 $ 991,858 $ 50,322 $ 1,208,363 Segmented liabilities 326,088 176,976 447,846 950,910 Segmented revenue - online 80,296 - - 80,296 Segmented revenue – offline - - - - Segmented revenue - royalty 207 31,461 - 31,668 Segmented direct costs 23,005 21,931 - 44,936 Segmented selling, general &amp; administrative 58,525 99,964 118,515 277,003 Segmented other expense 2,843 8,948 179 11,970 Segmented loss (61,589 ) (99,383 ) (118,694 ) (279,666 ) March 31, 201 8 Online English Language Learning Print-Based English Language Learning Head Office Total Segmented assets $ 112,925 $ 954,906 $ 100,176 $ 1,168,007 Segmented liabilities 103,105 161,060 870,403 1,134,568 Segmented revenue 35,612 44,743 - 80,355 Segmented direct costs 17,250 20,870 - 38,120 Segmented selling, general &amp; administrative 87,407 39,478 184,080 310,965 Segmented other expense 430 8,257 223 8,910 Segmented loss (326,909 ) (23,862 ) (184,302 ) (535,073 ) March 31, 201 7 Online English Language Learning Print-Based English Language Learning Head Office Total Segmented assets $ 5,357,137 $ 1,342,105 $ 648,669 $ 7,347,911 Segmented liabilities 144,785 191,804 562,562 899,151 Segmented revenue 518,787 79,190 - 597,977 Segmented direct costs 16,049 21,881 - 37,930 Segmented selling, general &amp; administrative 100,540 (38,604 ) 169,752 231,688 Segmented profit (loss) 107,850 88,959 (170,030 ) 26,779 Other Financial Items 2019 2018 2017 Online English Language Learning segmented income (loss) $ (61,589 ) $ (326,909 ) $ 107,850 Print-Based English Language Learning segmented income (loss) (99,383 ) (23,862 ) 88,959 Head office (118,694 ) (184,302 ) (170,031 ) Foreign exchange (2,867 ) 29,341 (13,452 ) Interest expense (4,231 ) (14,952 ) (9,382 ) Share-based payment (27,758 ) (23,408 ) - Other comprehensive income (loss) (14,377 ) 369 (218 ) Total Comprehensive Income ( Loss ) $ (328,899 ) $ (543,723 ) $ 3,727 Identifiable Non-Current Assets by Geographic Region 2019 2018 2017 Canada $ 48,585 $ 28,415 $ 7,347,454 China 604 647 457 $ 49,189 $ 29,062 $ 7,347,911 Revenue by Geographic Region 2019 2018 2017 Latin America $ 66,118 $ 17,759 $ 482,775 China 34,162 54,495 103,296 Other 11,684 8,101 11,906 $ 111,964 $ 80,355 $ 597,977 </t>
  </si>
  <si>
    <t>Note 17 - Supplemental Cash Flow Information</t>
  </si>
  <si>
    <t>Disclosure of supplemental cash flow information [text block]</t>
  </si>
  <si>
    <t xml:space="preserve"> 1 7 . SUPPLEMENTAL CASH FLOW INFORMATION 2019 201 8 2017 Income taxes and other taxes paid $ 7,560 $ 7,257 $ 5,919 Interest paid $ 2,955 $ 893 $ 9,382 </t>
  </si>
  <si>
    <t>Note 18 - Related Party Balances and Transactions</t>
  </si>
  <si>
    <t>Disclosure of transactions between related parties [text block]</t>
  </si>
  <si>
    <t xml:space="preserve"> 1 8 . RELATED PARTY BALANCES AND TRANSACTIONS During the period, the Company had the following transactions with related parties, made in the normal course of operations, and accounted for at an amount of consideration established and agreed to by the Company and related parties. (a) The Company charged $33,829 2018 $48,800, 2017 $6,434 (b) Key management compensation was $78,000 2018 $82,500 (c) At March 31, 2019, two $161,612 2018 $230,000 12% $1,249 2018 $4,622</t>
  </si>
  <si>
    <t>Note 5 - Accounts and Grants Receivable (Tables)</t>
  </si>
  <si>
    <t>Schedule of accounts and grants receivable [text block]</t>
  </si>
  <si>
    <t xml:space="preserve"> March 31, 201 9 December 31, 20 18 Trade receivable $ 952,443 $ 913,458 Government grants receivable 55,000 - $ 1,007,443 $ 913,458 </t>
  </si>
  <si>
    <t>Note 6 - Property and Equipment (Tables)</t>
  </si>
  <si>
    <t>Disclosure of detailed information about property, plant and equipment [text block]</t>
  </si>
  <si>
    <t xml:space="preserve"> Computer and office equipment Leasehold Improvements Total Cost, January 1, 2018 $ 89,787 $ - $ 89,787 Effect of foreign exchange 321 - 321 Cost, March 31, 2018 $ 90,108 - $ 90,108 Additions 7,839 33,180 41,019 Write off (12,126 ) - (12,126 ) Effect of foreign exchange (72 ) - (72 ) Cost, December 31, 2018 $ 85,749 $ 33,180 $ 131,055 Additions 450 - 450 Effect of foreign exchange (283 ) (283 ) Cost, March 31, 2019 $ 85,916 $ 33,180 $ 119,096 Accumulated depreciation, January 1, 2018 $ 59,098 $ - $ 59,098 Charge for the period 1,653 - 1,653 Effect of foreign exchange 295 - 295 Accumulated depreciation, March 31, 2018 $ 61,046 $ - $ 61,046 Charge for the period 5,103 11,613 16,716 Write off (12,126 ) - (12,126 ) Effect of foreign exchange 129 - 129 Accumulated depreciation, December 31, 2018 $ 54,152 $ 11,613 $ 77,891 Charge for the period 1,507 2,903 4,410 Effect of foreign exchange (268 ) - (268 ) Accumulated depreciation, March 31, 2019 $ 55,391 $ 14,516 $ 69,907 Net book value, January 1, 2018 $ 30,689 $ - $ 30,689 Net book value, March 31, 201 8 $ 29,062 $ - $ 29,062 Net book value, December 3 1, 2018 $ 31,597 $ 21,567 $ 53,164 Net book value, March 31, 201 9 $ 30,525 $ 18,664 $ 49,189 </t>
  </si>
  <si>
    <t>Note 7 - Intangibles (Tables)</t>
  </si>
  <si>
    <t>Disclosure of detailed information about intangible assets [text block]</t>
  </si>
  <si>
    <t xml:space="preserve"> Software and W eb D evelopment Content Platform Content Development Total Cost, January 1, 2017 $ 9,239,088 $ 1,477,112 $ 2,474,020 $ 13,190,219 Additions 306,317 - 568,501 874,818 C o st, March 31, 2017 9,545,405 1,477,122 3,042,521 14,065,037 Impairment (306,317 ) - (568,501 ) (874,818 ) Cost, December 31, 201 7 9,239,088 1,477,112 2,474,020 13,190,219 Cost, March 31, 201 8 and 2019 $ 9,239,088 $ 1,477,112 $ 2,474,020 $ 13,190,219 Accumulated depreciation, January 1, 2017 $ 8,229,946 $ 1,477,112 $ 483,152 $ 10,190,210 Charge for the period 170,571 - 123,701 294,272 Accumulated depreciation, March 31, 2017 8,400,517 $ 1,477,112 606,853 10,484,482 Charge for the period 386,553 - 371,103 757,655 Impairment 452,018 - 1,496,064 1,948,802 Accumulated depreciation, December 31, 2017 9,239,088 1,477,112 2,474,020 13,190,219 Accumulated depreciation, March 31, 201 8 and 2019 $ - $ - $ - $ - Net book value, December 31, 201 7 $ - $ - $ - $ - Net book value, March 31, 201 8 and 2019 $ - $ - $ - $ - </t>
  </si>
  <si>
    <t>Note 8 - Contract Liabilities (Tables)</t>
  </si>
  <si>
    <t>Explanation of significant changes in contract assets and contract liabilities [text block]</t>
  </si>
  <si>
    <t xml:space="preserve"> Balance, December 31, 2017 $ - Adjustment on initial application of IFRS 15 90,860 Adjusted balance, January 1, 2018 90,860 Amounts invoices and revenue deferred as at December 31, 2018 207,073 Recognition of deferred revenue included in the adjusted balance at the beginning of the period (80,673 ) Balance, December 31, 2018 $ 217,259 Amounts invoices and revenue deferred as at March 31, 2019 (86,633 ) Recognition of deferred revenue included in period 99,549 Balance, March 31, 2019 $ 230,175 </t>
  </si>
  <si>
    <t>Note 9 - Loans Payable (Tables)</t>
  </si>
  <si>
    <t>Disclosure of detailed information about borrowings [text block]</t>
  </si>
  <si>
    <t xml:space="preserve"> March 31, 201 9 December 31, 201 8 Loans payable, interest bearing at 12% per annum and monthly interest payments, due on demand (i) $ 166,612 $ - $ 166,612 $ - </t>
  </si>
  <si>
    <t>Note 11 - Share-based Payments (Tables)</t>
  </si>
  <si>
    <t>Disclosure of number and weighted average exercise prices of share options [text block]</t>
  </si>
  <si>
    <t xml:space="preserve"> Number of Options Weighted Average Exercise Price Warrant Remaining Contract Life (Yrs) Outstanding as at January 1, 201 8 3,999,000 $ 0.23 2.77 Outstanding as at March 31, 201 8 3,999,000 $ 0.23 2.52 Granted 2,920,000 0.07 2.89 Expired (25,000 ) 0.23 - Forfeited (90,000 ) 0.23 - Outstanding as at December 31, 201 8 6,804,000 $ 0.19 2.26 Granted 1,200,000 $ 0.07 2.85 Forfeited (442,000 ) $ 0.22 - Outstanding as at March 31, 201 9 7,562,000 $ 0.13 2.17 Options exercisable as at March 31, 2018 3,108,625 $ 0.21 Options exercisable as at December 31, 2018 4,566,000 $ 0.19 Options exercisable as at March 31, 2019 4,852,001 $ 0.16 </t>
  </si>
  <si>
    <t>Note 13 - Financial Instruments (Tables)</t>
  </si>
  <si>
    <t>Disclosure of detailed information about financial instruments [text block]</t>
  </si>
  <si>
    <t xml:space="preserve"> March 31, 2019 March 31, 2018 USD USD Cash 12,984 12,304 Accounts receivable 699,419 673,099 Accounts payable 66,249 45,687 </t>
  </si>
  <si>
    <t>Note 16 - Segmented Information and Revenue (Tables)</t>
  </si>
  <si>
    <t>Disclosure of operating segments [text block]</t>
  </si>
  <si>
    <t xml:space="preserve"> March 31, 201 9 Online English Language Learning Print-Based English Language Learning Head Office Total Segmented assets $ 166,183 $ 991,858 $ 50,322 $ 1,208,363 Segmented liabilities 326,088 176,976 447,846 950,910 Segmented revenue - online 80,296 - - 80,296 Segmented revenue – offline - - - - Segmented revenue - royalty 207 31,461 - 31,668 Segmented direct costs 23,005 21,931 - 44,936 Segmented selling, general &amp; administrative 58,525 99,964 118,515 277,003 Segmented other expense 2,843 8,948 179 11,970 Segmented loss (61,589 ) (99,383 ) (118,694 ) (279,666 ) March 31, 201 8 Online English Language Learning Print-Based English Language Learning Head Office Total Segmented assets $ 112,925 $ 954,906 $ 100,176 $ 1,168,007 Segmented liabilities 103,105 161,060 870,403 1,134,568 Segmented revenue 35,612 44,743 - 80,355 Segmented direct costs 17,250 20,870 - 38,120 Segmented selling, general &amp; administrative 87,407 39,478 184,080 310,965 Segmented other expense 430 8,257 223 8,910 Segmented loss (326,909 ) (23,862 ) (184,302 ) (535,073 ) March 31, 201 7 Online English Language Learning Print-Based English Language Learning Head Office Total Segmented assets $ 5,357,137 $ 1,342,105 $ 648,669 $ 7,347,911 Segmented liabilities 144,785 191,804 562,562 899,151 Segmented revenue 518,787 79,190 - 597,977 Segmented direct costs 16,049 21,881 - 37,930 Segmented selling, general &amp; administrative 100,540 (38,604 ) 169,752 231,688 Segmented profit (loss) 107,850 88,959 (170,030 ) 26,779 Other Financial Items 2019 2018 2017 Online English Language Learning segmented income (loss) $ (61,589 ) $ (326,909 ) $ 107,850 Print-Based English Language Learning segmented income (loss) (99,383 ) (23,862 ) 88,959 Head office (118,694 ) (184,302 ) (170,031 ) Foreign exchange (2,867 ) 29,341 (13,452 ) Interest expense (4,231 ) (14,952 ) (9,382 ) Share-based payment (27,758 ) (23,408 ) - Other comprehensive income (loss) (14,377 ) 369 (218 ) Total Comprehensive Income ( Loss ) $ (328,899 ) $ (543,723 ) $ 3,727 </t>
  </si>
  <si>
    <t>Disclosure of geographical areas [text block]</t>
  </si>
  <si>
    <t xml:space="preserve"> 2019 2018 2017 Canada $ 48,585 $ 28,415 $ 7,347,454 China 604 647 457 $ 49,189 $ 29,062 $ 7,347,911 2019 2018 2017 Latin America $ 66,118 $ 17,759 $ 482,775 China 34,162 54,495 103,296 Other 11,684 8,101 11,906 $ 111,964 $ 80,355 $ 597,977 </t>
  </si>
  <si>
    <t>Note 17 - Supplemental Cash Flow Information (Tables)</t>
  </si>
  <si>
    <t>Disclosure of supplemental cash flows schedule [text block]</t>
  </si>
  <si>
    <t xml:space="preserve"> 2019 201 8 2017 Income taxes and other taxes paid $ 7,560 $ 7,257 $ 5,919 Interest paid $ 2,955 $ 893 $ 9,382 </t>
  </si>
  <si>
    <t>Note 1 - Corporate Information (Details Textual)</t>
  </si>
  <si>
    <t>Number of reportable segments</t>
  </si>
  <si>
    <t>Note 5 - Accounts and Grants Receivable (Details Textual) - CAD ($)</t>
  </si>
  <si>
    <t>Later than one month [member]</t>
  </si>
  <si>
    <t>Trade receivables</t>
  </si>
  <si>
    <t>Note 5 - Accounts and Grants Receivable - Schedule of Receivables (Details) - CAD ($)</t>
  </si>
  <si>
    <t>Trade receivable</t>
  </si>
  <si>
    <t>Government grants receivable</t>
  </si>
  <si>
    <t>Note 6 - Property and Equipment - Schedule of Property and Equipment (Details) - CAD ($)</t>
  </si>
  <si>
    <t>9 Months Ended</t>
  </si>
  <si>
    <t>Jan. 01, 2018</t>
  </si>
  <si>
    <t>Balance</t>
  </si>
  <si>
    <t>Computer and office equipment [member]</t>
  </si>
  <si>
    <t>Leasehold improvements [member]</t>
  </si>
  <si>
    <t>Gross carrying amount [member]</t>
  </si>
  <si>
    <t>Effect of foreign exchange</t>
  </si>
  <si>
    <t>Additions</t>
  </si>
  <si>
    <t>Write off</t>
  </si>
  <si>
    <t>Gross carrying amount [member] | Computer and office equipment [member]</t>
  </si>
  <si>
    <t>Gross carrying amount [member] | Leasehold improvements [member]</t>
  </si>
  <si>
    <t>Accumulated depreciation, amortisation and impairment [member]</t>
  </si>
  <si>
    <t>Charge for the period</t>
  </si>
  <si>
    <t>Accumulated depreciation, amortisation and impairment [member] | Computer and office equipment [member]</t>
  </si>
  <si>
    <t>Accumulated depreciation, amortisation and impairment [member] | Leasehold improvements [member]</t>
  </si>
  <si>
    <t>Note 7 - Intangibles - Schedule of Intangibles (Details) - CAD ($)</t>
  </si>
  <si>
    <t>Dec. 31, 2017</t>
  </si>
  <si>
    <t>Dec. 31, 2016</t>
  </si>
  <si>
    <t>Software and web development [member]</t>
  </si>
  <si>
    <t>Content platform [member]</t>
  </si>
  <si>
    <t>Content development [member]</t>
  </si>
  <si>
    <t>Impairment</t>
  </si>
  <si>
    <t>Gross carrying amount [member] | Software and web development [member]</t>
  </si>
  <si>
    <t>Gross carrying amount [member] | Content platform [member]</t>
  </si>
  <si>
    <t>Gross carrying amount [member] | Content development [member]</t>
  </si>
  <si>
    <t>Accumulated depreciation, amortisation and impairment [member] | Software and web development [member]</t>
  </si>
  <si>
    <t>Accumulated depreciation, amortisation and impairment [member] | Content platform [member]</t>
  </si>
  <si>
    <t>Accumulated depreciation, amortisation and impairment [member] | Content development [member]</t>
  </si>
  <si>
    <t>Note 8 - Contract Liabilities - Changes in Contract Liabilities (Details) - CAD ($)</t>
  </si>
  <si>
    <t>12 Months Ended</t>
  </si>
  <si>
    <t>Amounts invoices and revenue deferred</t>
  </si>
  <si>
    <t>Recognition of deferred revenue</t>
  </si>
  <si>
    <t>IAS 18 [member]</t>
  </si>
  <si>
    <t>Increase (decrease) due to application of IFRS 15 [member]</t>
  </si>
  <si>
    <t>Note 9 - Loans Payable (Details Textual) - CAD ($)</t>
  </si>
  <si>
    <t>Unsecured loan [member]</t>
  </si>
  <si>
    <t>Amounts payable, related party transactions</t>
  </si>
  <si>
    <t>Note 9 - Loans Payable - Schedule of Loans Outstanding (Details) - CAD ($)</t>
  </si>
  <si>
    <t>Note 9 - Loans Payable - Schedule of Loans Outstanding (Details) (Parentheticals)</t>
  </si>
  <si>
    <t>Borrowings, interest rate</t>
  </si>
  <si>
    <t>12.00%</t>
  </si>
  <si>
    <t>Note 10 - Share Capital (Details Textual) $ / shares in Thousands</t>
  </si>
  <si>
    <t>Mar. 31, 2019$ / shares</t>
  </si>
  <si>
    <t>Preference shares [member]</t>
  </si>
  <si>
    <t>Par value per share</t>
  </si>
  <si>
    <t>Ordinary shares [member]</t>
  </si>
  <si>
    <t>Note 11 - Share-based Payments (Details Textual)</t>
  </si>
  <si>
    <t>Dec. 31, 2017shares</t>
  </si>
  <si>
    <t>Mar. 31, 2019CAD ($)</t>
  </si>
  <si>
    <t>Mar. 31, 2018CAD ($)</t>
  </si>
  <si>
    <t>Mar. 31, 2017CAD ($)</t>
  </si>
  <si>
    <t>Option life, share options granted</t>
  </si>
  <si>
    <t>Weighted average remaining contractual life of outstanding share options</t>
  </si>
  <si>
    <t>Share-based payment arrangements, option vesting percentage</t>
  </si>
  <si>
    <t>25.00%</t>
  </si>
  <si>
    <t>Share-based payment arrangements, option vesting period</t>
  </si>
  <si>
    <t>270 days</t>
  </si>
  <si>
    <t>Share-based payment arrangements, option vesting period, required period before vesting begins</t>
  </si>
  <si>
    <t>90 days</t>
  </si>
  <si>
    <t>Risk free interest rate, share options granted</t>
  </si>
  <si>
    <t>2.19%</t>
  </si>
  <si>
    <t>1.39%</t>
  </si>
  <si>
    <t>44.00%</t>
  </si>
  <si>
    <t>Expected dividend, share options granted</t>
  </si>
  <si>
    <t>Expected volatility, share options granted</t>
  </si>
  <si>
    <t>105.00%</t>
  </si>
  <si>
    <t>97.00%</t>
  </si>
  <si>
    <t>78.90%</t>
  </si>
  <si>
    <t>Forfeiture rate, share options granted</t>
  </si>
  <si>
    <t>0.00%</t>
  </si>
  <si>
    <t>Weighted average share price, share options granted</t>
  </si>
  <si>
    <t>Exercise price, share options granted</t>
  </si>
  <si>
    <t>Management, employees, directors and consultants [member]</t>
  </si>
  <si>
    <t>Weighted average fair value at measurement date, share options granted</t>
  </si>
  <si>
    <t>Top of range [member]</t>
  </si>
  <si>
    <t>Exercise price of outstanding share options</t>
  </si>
  <si>
    <t>Bottom of range [member]</t>
  </si>
  <si>
    <t>The 2017 Stock Option Plan [member]</t>
  </si>
  <si>
    <t>Number of shares reserved for issue under options and contracts for sale of shares | shares</t>
  </si>
  <si>
    <t>Share reservation limitations, maximum percentage of allowed reserved shares</t>
  </si>
  <si>
    <t>5.00%</t>
  </si>
  <si>
    <t>The 2017 Stock Option Plan [member] | Top of range [member]</t>
  </si>
  <si>
    <t>Stock options vested immediately [member]</t>
  </si>
  <si>
    <t>Share-based payment arrangement, Options, Vested, Number of Shares | shares</t>
  </si>
  <si>
    <t>Stock options will vest upon achievements of non-market conditions [member]</t>
  </si>
  <si>
    <t>Stock options that will vest quarterly over 3 years [member]</t>
  </si>
  <si>
    <t>3 years</t>
  </si>
  <si>
    <t>Note 11 - Share-based Payments - Options Outstanding (Details)</t>
  </si>
  <si>
    <t>Mar. 31, 2019CAD ($)shares</t>
  </si>
  <si>
    <t>Dec. 31, 2018CAD ($)shares</t>
  </si>
  <si>
    <t>Dec. 31, 2017CAD ($)</t>
  </si>
  <si>
    <t>Balance, number of options</t>
  </si>
  <si>
    <t>Balance, weighted average exercise price</t>
  </si>
  <si>
    <t>Balance, weighted average remaining contract life</t>
  </si>
  <si>
    <t>Granted, number of options</t>
  </si>
  <si>
    <t>Granted, weighted average exercise price</t>
  </si>
  <si>
    <t>Granted, weighted average remaining contract life (in shares) | shares</t>
  </si>
  <si>
    <t>Expired, number of options</t>
  </si>
  <si>
    <t>Expired, weighted average exercise price</t>
  </si>
  <si>
    <t>Expired, weighted average remaining contract life (in shares) | shares</t>
  </si>
  <si>
    <t>Forfeited, number of options</t>
  </si>
  <si>
    <t>Forfeited, weighted average exercise price</t>
  </si>
  <si>
    <t>Forfeited, weighted average remaining contract life (in shares) | shares</t>
  </si>
  <si>
    <t>Options exercisable, number of options</t>
  </si>
  <si>
    <t>Options exercisable, weighted average exercise price</t>
  </si>
  <si>
    <t>Note 12 - Government Grants (Details Textual) - CAD ($)</t>
  </si>
  <si>
    <t>Government grants</t>
  </si>
  <si>
    <t>Current grants receivables</t>
  </si>
  <si>
    <t>Print-based English language learning segment [member]</t>
  </si>
  <si>
    <t>Minimum threshold for the revenue of a period of three years for a grant liability to occur</t>
  </si>
  <si>
    <t>15.00%</t>
  </si>
  <si>
    <t>Note 13 - Financial Instruments (Details Textual) - CAD ($)</t>
  </si>
  <si>
    <t>Total cash and cash equivalents</t>
  </si>
  <si>
    <t>Current Trade and Grants Receivable</t>
  </si>
  <si>
    <t>Current prepayments and other receivable</t>
  </si>
  <si>
    <t>Currency risk [member]</t>
  </si>
  <si>
    <t>Possible effect of 10% change in exchange rate regarding the USD to the net income (loss)</t>
  </si>
  <si>
    <t>Liquidity risk [member]</t>
  </si>
  <si>
    <t>Current liabilities</t>
  </si>
  <si>
    <t>Credit risk [member]</t>
  </si>
  <si>
    <t>Note 13 - Financial Instruments - Denominated Monetary Assets and Liabilities (Details) - Currency risk [member] - USD ($)</t>
  </si>
  <si>
    <t>Financial liabilities at amortised cost, category [member] | Trade and other payables [member]</t>
  </si>
  <si>
    <t>Financial liabilities</t>
  </si>
  <si>
    <t>Financial assets at fair value through profit or loss, category [member] | Cash and cash equivalents [member]</t>
  </si>
  <si>
    <t>Financial assets</t>
  </si>
  <si>
    <t>Loans and receivables, category [member] | Trade receivables [member]</t>
  </si>
  <si>
    <t>Note 14 - Major Customer (Details Textual) - People’s Republic of China government agency [member]</t>
  </si>
  <si>
    <t>Percentage of entity's revenue</t>
  </si>
  <si>
    <t>28.00%</t>
  </si>
  <si>
    <t>56.00%</t>
  </si>
  <si>
    <t>13.00%</t>
  </si>
  <si>
    <t>Percentage of entity's receivables</t>
  </si>
  <si>
    <t>86.00%</t>
  </si>
  <si>
    <t>89.00%</t>
  </si>
  <si>
    <t>37.00%</t>
  </si>
  <si>
    <t>Note 16 - Segmented Information and Revenue (Details Textual)</t>
  </si>
  <si>
    <t>Note 16 - Segmented Information and Revenue - Segment Earnings (Details) - CAD ($)</t>
  </si>
  <si>
    <t>Segmented assets</t>
  </si>
  <si>
    <t>Segmented liabilities</t>
  </si>
  <si>
    <t>Segmented revenue</t>
  </si>
  <si>
    <t>Segmented direct costs</t>
  </si>
  <si>
    <t>Segmented selling, general &amp; administrative</t>
  </si>
  <si>
    <t>Segmented loss</t>
  </si>
  <si>
    <t>Foreign exchange</t>
  </si>
  <si>
    <t>Total Comprehensive Income (Loss)</t>
  </si>
  <si>
    <t>Online English language learning segment [member]</t>
  </si>
  <si>
    <t>Segmented other expense</t>
  </si>
  <si>
    <t>Online English language learning segment [member] | Online [member]</t>
  </si>
  <si>
    <t>Online English language learning segment [member] | Offline [member]</t>
  </si>
  <si>
    <t>Online English language learning segment [member] | Royalty [member]</t>
  </si>
  <si>
    <t>Print-based English language learning segment [member] | Online [member]</t>
  </si>
  <si>
    <t>Print-based English language learning segment [member] | Offline [member]</t>
  </si>
  <si>
    <t>Print-based English language learning segment [member] | Royalty [member]</t>
  </si>
  <si>
    <t>Head office [member]</t>
  </si>
  <si>
    <t>Head office [member] | Online [member]</t>
  </si>
  <si>
    <t>Head office [member] | Offline [member]</t>
  </si>
  <si>
    <t>Head office [member] | Royalty [member]</t>
  </si>
  <si>
    <t>Total operating segments [member]</t>
  </si>
  <si>
    <t>Total operating segments [member] | Online [member]</t>
  </si>
  <si>
    <t>Total operating segments [member] | Offline [member]</t>
  </si>
  <si>
    <t>Total operating segments [member] | Royalty [member]</t>
  </si>
  <si>
    <t>Note 16 - Segmented Information and Revenue - Geographical Information (Details) - CAD ($)</t>
  </si>
  <si>
    <t>Identifiable non-current assets</t>
  </si>
  <si>
    <t>Country of domicile [member]</t>
  </si>
  <si>
    <t>Latin America [member]</t>
  </si>
  <si>
    <t>CHINA</t>
  </si>
  <si>
    <t>Other [member]</t>
  </si>
  <si>
    <t>Note 17 - Supplemental Cash Flow Information - Schedule of Income Taxes and Interest Paid (Details) - CAD ($)</t>
  </si>
  <si>
    <t>Income taxes and other taxes paid</t>
  </si>
  <si>
    <t>Interest paid</t>
  </si>
  <si>
    <t>Note 18 - Related Party Balances and Transactions (Details Textual) - CAD ($)</t>
  </si>
  <si>
    <t>Key management personnel compensation</t>
  </si>
  <si>
    <t>Corporations controlled by directors and officers of the entity [member]</t>
  </si>
  <si>
    <t>Amounts receivable, related party transactions</t>
  </si>
  <si>
    <t>Interest incom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1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5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53</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53</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2</v>
      </c>
      <c r="B1" s="2" t="s">
        <v>1</v>
      </c>
    </row>
    <row r="2" spans="1:2">
      <c r="B2" s="2" t="s">
        <v>2</v>
      </c>
    </row>
    <row r="3" spans="1:2">
      <c r="A3" s="3" t="s">
        <v>5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53</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53</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53</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53</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53</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53</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5" t="n">
        <v>64533</v>
      </c>
      <c r="D3" s="5" t="n">
        <v>233843</v>
      </c>
    </row>
    <row r="4" spans="1:4">
      <c r="A4" s="4" t="s">
        <v>28</v>
      </c>
      <c r="C4" s="6" t="n">
        <v>1007443</v>
      </c>
      <c r="D4" s="6" t="n">
        <v>913458</v>
      </c>
    </row>
    <row r="5" spans="1:4">
      <c r="A5" s="4" t="s">
        <v>29</v>
      </c>
      <c r="C5" s="6" t="n">
        <v>87198</v>
      </c>
      <c r="D5" s="6" t="n">
        <v>101539</v>
      </c>
    </row>
    <row r="6" spans="1:4">
      <c r="C6" s="6" t="n">
        <v>1159174</v>
      </c>
      <c r="D6" s="6" t="n">
        <v>1248840</v>
      </c>
    </row>
    <row r="7" spans="1:4">
      <c r="A7" s="3" t="s">
        <v>30</v>
      </c>
    </row>
    <row r="8" spans="1:4">
      <c r="A8" s="4" t="s">
        <v>31</v>
      </c>
      <c r="C8" s="6" t="n">
        <v>49189</v>
      </c>
      <c r="D8" s="6" t="n">
        <v>53164</v>
      </c>
    </row>
    <row r="9" spans="1:4">
      <c r="A9" s="4" t="s">
        <v>32</v>
      </c>
      <c r="C9" s="6" t="n">
        <v>1208363</v>
      </c>
      <c r="D9" s="6" t="n">
        <v>1302004</v>
      </c>
    </row>
    <row r="10" spans="1:4">
      <c r="A10" s="3" t="s">
        <v>33</v>
      </c>
    </row>
    <row r="11" spans="1:4">
      <c r="A11" s="4" t="s">
        <v>34</v>
      </c>
      <c r="C11" s="6" t="n">
        <v>286745</v>
      </c>
      <c r="D11" s="6" t="n">
        <v>312034</v>
      </c>
    </row>
    <row r="12" spans="1:4">
      <c r="A12" s="4" t="s">
        <v>35</v>
      </c>
      <c r="C12" s="6" t="n">
        <v>223722</v>
      </c>
      <c r="D12" s="6" t="n">
        <v>167558</v>
      </c>
    </row>
    <row r="13" spans="1:4">
      <c r="A13" s="4" t="s">
        <v>36</v>
      </c>
      <c r="C13" s="6" t="n">
        <v>230175</v>
      </c>
      <c r="D13" s="6" t="n">
        <v>217259</v>
      </c>
    </row>
    <row r="14" spans="1:4">
      <c r="A14" s="4" t="s">
        <v>37</v>
      </c>
      <c r="C14" s="6" t="n">
        <v>43656</v>
      </c>
      <c r="D14" s="6" t="n">
        <v>46559</v>
      </c>
    </row>
    <row r="15" spans="1:4">
      <c r="A15" s="4" t="s">
        <v>38</v>
      </c>
      <c r="B15" s="4" t="s">
        <v>39</v>
      </c>
      <c r="C15" s="6" t="n">
        <v>166612</v>
      </c>
      <c r="D15" s="4" t="s">
        <v>40</v>
      </c>
    </row>
    <row r="16" spans="1:4">
      <c r="A16" s="4" t="s">
        <v>41</v>
      </c>
      <c r="C16" s="6" t="n">
        <v>950910</v>
      </c>
      <c r="D16" s="6" t="n">
        <v>743410</v>
      </c>
    </row>
    <row r="17" spans="1:4">
      <c r="A17" s="3" t="s">
        <v>42</v>
      </c>
    </row>
    <row r="18" spans="1:4">
      <c r="A18" s="4" t="s">
        <v>43</v>
      </c>
      <c r="C18" s="6" t="n">
        <v>21914722</v>
      </c>
      <c r="D18" s="6" t="n">
        <v>21914722</v>
      </c>
    </row>
    <row r="19" spans="1:4">
      <c r="A19" s="4" t="s">
        <v>44</v>
      </c>
      <c r="C19" s="6" t="n">
        <v>3982925</v>
      </c>
      <c r="D19" s="6" t="n">
        <v>3955167</v>
      </c>
    </row>
    <row r="20" spans="1:4">
      <c r="A20" s="4" t="s">
        <v>45</v>
      </c>
      <c r="C20" s="6" t="n">
        <v>-285622</v>
      </c>
      <c r="D20" s="6" t="n">
        <v>-271245</v>
      </c>
    </row>
    <row r="21" spans="1:4">
      <c r="A21" s="4" t="s">
        <v>46</v>
      </c>
      <c r="C21" s="6" t="n">
        <v>-25354572</v>
      </c>
      <c r="D21" s="6" t="n">
        <v>-25040050</v>
      </c>
    </row>
    <row r="22" spans="1:4">
      <c r="A22" s="4" t="s">
        <v>47</v>
      </c>
      <c r="C22" s="6" t="n">
        <v>257453</v>
      </c>
      <c r="D22" s="6" t="n">
        <v>558594</v>
      </c>
    </row>
    <row r="23" spans="1:4">
      <c r="A23" s="4" t="s">
        <v>48</v>
      </c>
      <c r="C23" s="5" t="n">
        <v>1208363</v>
      </c>
      <c r="D23" s="5" t="n">
        <v>1302004</v>
      </c>
    </row>
    <row r="24" spans="1:4"/>
    <row r="25" spans="1:4">
      <c r="A25" s="4" t="s">
        <v>39</v>
      </c>
      <c r="B25" s="4" t="s">
        <v>49</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5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53</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53</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53</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53</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53</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53</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53</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53</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53</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v>
      </c>
      <c r="B1" s="2" t="s">
        <v>1</v>
      </c>
    </row>
    <row r="2" spans="1:4">
      <c r="B2" s="2" t="s">
        <v>2</v>
      </c>
      <c r="C2" s="2" t="s">
        <v>51</v>
      </c>
      <c r="D2" s="2" t="s">
        <v>52</v>
      </c>
    </row>
    <row r="3" spans="1:4">
      <c r="A3" s="3" t="s">
        <v>53</v>
      </c>
    </row>
    <row r="4" spans="1:4">
      <c r="A4" s="4" t="s">
        <v>54</v>
      </c>
      <c r="B4" s="5" t="n">
        <v>111964</v>
      </c>
      <c r="C4" s="5" t="n">
        <v>80355</v>
      </c>
      <c r="D4" s="5" t="n">
        <v>597977</v>
      </c>
    </row>
    <row r="5" spans="1:4">
      <c r="A5" s="3" t="s">
        <v>55</v>
      </c>
    </row>
    <row r="6" spans="1:4">
      <c r="A6" s="4" t="s">
        <v>56</v>
      </c>
      <c r="B6" s="6" t="n">
        <v>277003</v>
      </c>
      <c r="C6" s="6" t="n">
        <v>310965</v>
      </c>
      <c r="D6" s="6" t="n">
        <v>231688</v>
      </c>
    </row>
    <row r="7" spans="1:4">
      <c r="A7" s="4" t="s">
        <v>57</v>
      </c>
      <c r="B7" s="4" t="s">
        <v>40</v>
      </c>
      <c r="C7" s="4" t="s">
        <v>40</v>
      </c>
      <c r="D7" s="6" t="n">
        <v>294272</v>
      </c>
    </row>
    <row r="8" spans="1:4">
      <c r="A8" s="4" t="s">
        <v>58</v>
      </c>
      <c r="B8" s="6" t="n">
        <v>44936</v>
      </c>
      <c r="C8" s="6" t="n">
        <v>38120</v>
      </c>
      <c r="D8" s="6" t="n">
        <v>37930</v>
      </c>
    </row>
    <row r="9" spans="1:4">
      <c r="A9" s="4" t="s">
        <v>59</v>
      </c>
      <c r="B9" s="6" t="n">
        <v>57721</v>
      </c>
      <c r="C9" s="6" t="n">
        <v>257434</v>
      </c>
      <c r="D9" s="4" t="s">
        <v>40</v>
      </c>
    </row>
    <row r="10" spans="1:4">
      <c r="A10" s="4" t="s">
        <v>60</v>
      </c>
      <c r="B10" s="6" t="n">
        <v>27758</v>
      </c>
      <c r="C10" s="6" t="n">
        <v>23408</v>
      </c>
      <c r="D10" s="4" t="s">
        <v>40</v>
      </c>
    </row>
    <row r="11" spans="1:4">
      <c r="A11" s="4" t="s">
        <v>61</v>
      </c>
      <c r="B11" s="6" t="n">
        <v>4410</v>
      </c>
      <c r="C11" s="6" t="n">
        <v>1653</v>
      </c>
      <c r="D11" s="6" t="n">
        <v>1389</v>
      </c>
    </row>
    <row r="12" spans="1:4">
      <c r="A12" s="4" t="s">
        <v>62</v>
      </c>
      <c r="B12" s="6" t="n">
        <v>411828</v>
      </c>
      <c r="C12" s="6" t="n">
        <v>631580</v>
      </c>
      <c r="D12" s="6" t="n">
        <v>565279</v>
      </c>
    </row>
    <row r="13" spans="1:4">
      <c r="A13" s="4" t="s">
        <v>63</v>
      </c>
      <c r="B13" s="6" t="n">
        <v>-299864</v>
      </c>
      <c r="C13" s="6" t="n">
        <v>-551225</v>
      </c>
      <c r="D13" s="6" t="n">
        <v>32698</v>
      </c>
    </row>
    <row r="14" spans="1:4">
      <c r="A14" s="3" t="s">
        <v>64</v>
      </c>
    </row>
    <row r="15" spans="1:4">
      <c r="A15" s="4" t="s">
        <v>65</v>
      </c>
      <c r="B15" s="6" t="n">
        <v>4231</v>
      </c>
      <c r="C15" s="6" t="n">
        <v>14952</v>
      </c>
      <c r="D15" s="6" t="n">
        <v>9382</v>
      </c>
    </row>
    <row r="16" spans="1:4">
      <c r="A16" s="4" t="s">
        <v>66</v>
      </c>
      <c r="B16" s="6" t="n">
        <v>2867</v>
      </c>
      <c r="C16" s="6" t="n">
        <v>-29341</v>
      </c>
      <c r="D16" s="6" t="n">
        <v>13452</v>
      </c>
    </row>
    <row r="17" spans="1:4">
      <c r="A17" s="4" t="s">
        <v>67</v>
      </c>
      <c r="B17" s="6" t="n">
        <v>-306962</v>
      </c>
      <c r="C17" s="6" t="n">
        <v>-536836</v>
      </c>
      <c r="D17" s="6" t="n">
        <v>9864</v>
      </c>
    </row>
    <row r="18" spans="1:4">
      <c r="A18" s="4" t="s">
        <v>68</v>
      </c>
      <c r="B18" s="6" t="n">
        <v>7560</v>
      </c>
      <c r="C18" s="6" t="n">
        <v>7257</v>
      </c>
      <c r="D18" s="6" t="n">
        <v>5919</v>
      </c>
    </row>
    <row r="19" spans="1:4">
      <c r="A19" s="4" t="s">
        <v>69</v>
      </c>
      <c r="B19" s="6" t="n">
        <v>-314522</v>
      </c>
      <c r="C19" s="6" t="n">
        <v>-544093</v>
      </c>
      <c r="D19" s="6" t="n">
        <v>3945</v>
      </c>
    </row>
    <row r="20" spans="1:4">
      <c r="A20" s="3" t="s">
        <v>70</v>
      </c>
    </row>
    <row r="21" spans="1:4">
      <c r="A21" s="4" t="s">
        <v>71</v>
      </c>
      <c r="B21" s="6" t="n">
        <v>-14377</v>
      </c>
      <c r="C21" s="6" t="n">
        <v>369</v>
      </c>
      <c r="D21" s="6" t="n">
        <v>-218</v>
      </c>
    </row>
    <row r="22" spans="1:4">
      <c r="A22" s="4" t="s">
        <v>72</v>
      </c>
      <c r="B22" s="5" t="n">
        <v>-328899</v>
      </c>
      <c r="C22" s="5" t="n">
        <v>-543723</v>
      </c>
      <c r="D22" s="5" t="n">
        <v>3727</v>
      </c>
    </row>
    <row r="23" spans="1:4">
      <c r="A23" s="3" t="s">
        <v>73</v>
      </c>
    </row>
    <row r="24" spans="1:4">
      <c r="A24" s="4" t="s">
        <v>74</v>
      </c>
      <c r="B24" s="5" t="n">
        <v>0</v>
      </c>
      <c r="C24" s="7" t="n">
        <v>-0.02</v>
      </c>
      <c r="D24" s="5" t="n">
        <v>0</v>
      </c>
    </row>
    <row r="25" spans="1:4">
      <c r="A25" s="4" t="s">
        <v>75</v>
      </c>
      <c r="B25" s="5" t="n">
        <v>0</v>
      </c>
      <c r="C25" s="7" t="n">
        <v>-0.02</v>
      </c>
      <c r="D25" s="5" t="n">
        <v>0</v>
      </c>
    </row>
    <row r="26" spans="1:4">
      <c r="A26" s="3" t="s">
        <v>76</v>
      </c>
    </row>
    <row r="27" spans="1:4">
      <c r="A27" s="4" t="s">
        <v>77</v>
      </c>
      <c r="B27" s="6" t="n">
        <v>35529132</v>
      </c>
      <c r="C27" s="6" t="n">
        <v>35529132</v>
      </c>
      <c r="D27" s="6" t="n">
        <v>35529132</v>
      </c>
    </row>
    <row r="28" spans="1:4">
      <c r="A28" s="4" t="s">
        <v>78</v>
      </c>
      <c r="B28" s="6" t="n">
        <v>35529132</v>
      </c>
      <c r="C28" s="6" t="n">
        <v>35529132</v>
      </c>
      <c r="D28" s="6" t="n">
        <v>370990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53</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5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53</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04</v>
      </c>
      <c r="B1" s="2" t="s">
        <v>1</v>
      </c>
    </row>
    <row r="2" spans="1:2">
      <c r="B2" s="2" t="s">
        <v>2</v>
      </c>
    </row>
    <row r="3" spans="1:2">
      <c r="A3" s="3" t="s">
        <v>53</v>
      </c>
    </row>
    <row r="4" spans="1:2">
      <c r="A4" s="4" t="s">
        <v>205</v>
      </c>
      <c r="B4" s="6"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6</v>
      </c>
      <c r="B1" s="2" t="s">
        <v>2</v>
      </c>
      <c r="C1" s="2" t="s">
        <v>51</v>
      </c>
    </row>
    <row r="2" spans="1:3">
      <c r="A2" s="4" t="s">
        <v>207</v>
      </c>
    </row>
    <row r="3" spans="1:3">
      <c r="A3" s="3" t="s">
        <v>53</v>
      </c>
    </row>
    <row r="4" spans="1:3">
      <c r="A4" s="4" t="s">
        <v>208</v>
      </c>
      <c r="B4" s="5" t="n">
        <v>857559</v>
      </c>
      <c r="C4" s="5" t="n">
        <v>8138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v>
      </c>
      <c r="B1" s="2" t="s">
        <v>2</v>
      </c>
      <c r="C1" s="2" t="s">
        <v>25</v>
      </c>
      <c r="D1" s="2" t="s">
        <v>51</v>
      </c>
    </row>
    <row r="2" spans="1:4">
      <c r="A2" s="3" t="s">
        <v>53</v>
      </c>
    </row>
    <row r="3" spans="1:4">
      <c r="A3" s="4" t="s">
        <v>210</v>
      </c>
      <c r="B3" s="5" t="n">
        <v>952443</v>
      </c>
      <c r="C3" s="5" t="n">
        <v>913458</v>
      </c>
    </row>
    <row r="4" spans="1:4">
      <c r="A4" s="4" t="s">
        <v>211</v>
      </c>
      <c r="B4" s="6" t="n">
        <v>55000</v>
      </c>
      <c r="C4" s="4" t="s">
        <v>40</v>
      </c>
      <c r="D4" s="5" t="n">
        <v>77556</v>
      </c>
    </row>
    <row r="5" spans="1:4">
      <c r="B5" s="5" t="n">
        <v>1007443</v>
      </c>
      <c r="C5" s="5" t="n">
        <v>9134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1</v>
      </c>
      <c r="D1" s="2" t="s">
        <v>213</v>
      </c>
    </row>
    <row r="2" spans="1:5">
      <c r="B2" s="2" t="s">
        <v>2</v>
      </c>
      <c r="C2" s="2" t="s">
        <v>51</v>
      </c>
      <c r="D2" s="2" t="s">
        <v>25</v>
      </c>
      <c r="E2" s="2" t="s">
        <v>214</v>
      </c>
    </row>
    <row r="3" spans="1:5">
      <c r="A3" s="3" t="s">
        <v>53</v>
      </c>
    </row>
    <row r="4" spans="1:5">
      <c r="A4" s="4" t="s">
        <v>215</v>
      </c>
      <c r="B4" s="5" t="n">
        <v>53164</v>
      </c>
      <c r="D4" s="5" t="n">
        <v>29062</v>
      </c>
    </row>
    <row r="5" spans="1:5">
      <c r="A5" s="4" t="s">
        <v>215</v>
      </c>
      <c r="B5" s="6" t="n">
        <v>49189</v>
      </c>
      <c r="C5" s="5" t="n">
        <v>29062</v>
      </c>
      <c r="D5" s="6" t="n">
        <v>53164</v>
      </c>
    </row>
    <row r="6" spans="1:5">
      <c r="A6" s="4" t="s">
        <v>215</v>
      </c>
      <c r="B6" s="6" t="n">
        <v>53164</v>
      </c>
      <c r="C6" s="6" t="n">
        <v>29062</v>
      </c>
      <c r="D6" s="6" t="n">
        <v>29062</v>
      </c>
      <c r="E6" s="5" t="n">
        <v>30689</v>
      </c>
    </row>
    <row r="7" spans="1:5">
      <c r="A7" s="4" t="s">
        <v>216</v>
      </c>
    </row>
    <row r="8" spans="1:5">
      <c r="A8" s="3" t="s">
        <v>53</v>
      </c>
    </row>
    <row r="9" spans="1:5">
      <c r="A9" s="4" t="s">
        <v>215</v>
      </c>
      <c r="B9" s="6" t="n">
        <v>31597</v>
      </c>
      <c r="D9" s="6" t="n">
        <v>29062</v>
      </c>
    </row>
    <row r="10" spans="1:5">
      <c r="A10" s="4" t="s">
        <v>215</v>
      </c>
      <c r="B10" s="6" t="n">
        <v>30525</v>
      </c>
      <c r="C10" s="6" t="n">
        <v>29062</v>
      </c>
      <c r="D10" s="6" t="n">
        <v>31597</v>
      </c>
    </row>
    <row r="11" spans="1:5">
      <c r="A11" s="4" t="s">
        <v>215</v>
      </c>
      <c r="B11" s="6" t="n">
        <v>31597</v>
      </c>
      <c r="C11" s="6" t="n">
        <v>29062</v>
      </c>
      <c r="D11" s="6" t="n">
        <v>29062</v>
      </c>
      <c r="E11" s="6" t="n">
        <v>30689</v>
      </c>
    </row>
    <row r="12" spans="1:5">
      <c r="A12" s="4" t="s">
        <v>217</v>
      </c>
    </row>
    <row r="13" spans="1:5">
      <c r="A13" s="3" t="s">
        <v>53</v>
      </c>
    </row>
    <row r="14" spans="1:5">
      <c r="A14" s="4" t="s">
        <v>215</v>
      </c>
      <c r="B14" s="6" t="n">
        <v>21567</v>
      </c>
      <c r="D14" s="4" t="s">
        <v>40</v>
      </c>
    </row>
    <row r="15" spans="1:5">
      <c r="A15" s="4" t="s">
        <v>215</v>
      </c>
      <c r="B15" s="6" t="n">
        <v>18664</v>
      </c>
      <c r="C15" s="4" t="s">
        <v>40</v>
      </c>
      <c r="D15" s="6" t="n">
        <v>21567</v>
      </c>
    </row>
    <row r="16" spans="1:5">
      <c r="A16" s="4" t="s">
        <v>215</v>
      </c>
      <c r="B16" s="6" t="n">
        <v>21567</v>
      </c>
      <c r="C16" s="4" t="s">
        <v>40</v>
      </c>
      <c r="D16" s="4" t="s">
        <v>40</v>
      </c>
      <c r="E16" s="4" t="s">
        <v>40</v>
      </c>
    </row>
    <row r="17" spans="1:5">
      <c r="A17" s="4" t="s">
        <v>218</v>
      </c>
    </row>
    <row r="18" spans="1:5">
      <c r="A18" s="3" t="s">
        <v>53</v>
      </c>
    </row>
    <row r="19" spans="1:5">
      <c r="A19" s="4" t="s">
        <v>215</v>
      </c>
      <c r="B19" s="6" t="n">
        <v>131055</v>
      </c>
      <c r="C19" s="6" t="n">
        <v>89787</v>
      </c>
      <c r="D19" s="6" t="n">
        <v>90108</v>
      </c>
    </row>
    <row r="20" spans="1:5">
      <c r="A20" s="4" t="s">
        <v>219</v>
      </c>
      <c r="B20" s="6" t="n">
        <v>-283</v>
      </c>
      <c r="C20" s="6" t="n">
        <v>321</v>
      </c>
      <c r="D20" s="6" t="n">
        <v>-72</v>
      </c>
    </row>
    <row r="21" spans="1:5">
      <c r="A21" s="4" t="s">
        <v>220</v>
      </c>
      <c r="B21" s="6" t="n">
        <v>450</v>
      </c>
      <c r="D21" s="6" t="n">
        <v>41019</v>
      </c>
    </row>
    <row r="22" spans="1:5">
      <c r="A22" s="4" t="s">
        <v>221</v>
      </c>
      <c r="D22" s="6" t="n">
        <v>-12126</v>
      </c>
    </row>
    <row r="23" spans="1:5">
      <c r="A23" s="4" t="s">
        <v>215</v>
      </c>
      <c r="B23" s="6" t="n">
        <v>119096</v>
      </c>
      <c r="C23" s="6" t="n">
        <v>90108</v>
      </c>
      <c r="D23" s="6" t="n">
        <v>131055</v>
      </c>
    </row>
    <row r="24" spans="1:5">
      <c r="A24" s="4" t="s">
        <v>215</v>
      </c>
      <c r="B24" s="6" t="n">
        <v>131055</v>
      </c>
      <c r="C24" s="6" t="n">
        <v>89787</v>
      </c>
      <c r="D24" s="6" t="n">
        <v>90108</v>
      </c>
    </row>
    <row r="25" spans="1:5">
      <c r="A25" s="4" t="s">
        <v>222</v>
      </c>
    </row>
    <row r="26" spans="1:5">
      <c r="A26" s="3" t="s">
        <v>53</v>
      </c>
    </row>
    <row r="27" spans="1:5">
      <c r="A27" s="4" t="s">
        <v>215</v>
      </c>
      <c r="B27" s="6" t="n">
        <v>85749</v>
      </c>
      <c r="C27" s="6" t="n">
        <v>89787</v>
      </c>
      <c r="D27" s="6" t="n">
        <v>90108</v>
      </c>
    </row>
    <row r="28" spans="1:5">
      <c r="A28" s="4" t="s">
        <v>219</v>
      </c>
      <c r="B28" s="6" t="n">
        <v>-283</v>
      </c>
      <c r="C28" s="6" t="n">
        <v>321</v>
      </c>
      <c r="D28" s="6" t="n">
        <v>-72</v>
      </c>
    </row>
    <row r="29" spans="1:5">
      <c r="A29" s="4" t="s">
        <v>220</v>
      </c>
      <c r="B29" s="6" t="n">
        <v>450</v>
      </c>
      <c r="D29" s="6" t="n">
        <v>7839</v>
      </c>
    </row>
    <row r="30" spans="1:5">
      <c r="A30" s="4" t="s">
        <v>221</v>
      </c>
      <c r="D30" s="6" t="n">
        <v>-12126</v>
      </c>
    </row>
    <row r="31" spans="1:5">
      <c r="A31" s="4" t="s">
        <v>215</v>
      </c>
      <c r="B31" s="6" t="n">
        <v>85916</v>
      </c>
      <c r="C31" s="6" t="n">
        <v>90108</v>
      </c>
      <c r="D31" s="6" t="n">
        <v>85749</v>
      </c>
    </row>
    <row r="32" spans="1:5">
      <c r="A32" s="4" t="s">
        <v>215</v>
      </c>
      <c r="B32" s="6" t="n">
        <v>85749</v>
      </c>
      <c r="C32" s="6" t="n">
        <v>89787</v>
      </c>
      <c r="D32" s="6" t="n">
        <v>90108</v>
      </c>
    </row>
    <row r="33" spans="1:5">
      <c r="A33" s="4" t="s">
        <v>223</v>
      </c>
    </row>
    <row r="34" spans="1:5">
      <c r="A34" s="3" t="s">
        <v>53</v>
      </c>
    </row>
    <row r="35" spans="1:5">
      <c r="A35" s="4" t="s">
        <v>215</v>
      </c>
      <c r="B35" s="6" t="n">
        <v>33180</v>
      </c>
      <c r="C35" s="4" t="s">
        <v>40</v>
      </c>
      <c r="D35" s="4" t="s">
        <v>40</v>
      </c>
    </row>
    <row r="36" spans="1:5">
      <c r="A36" s="4" t="s">
        <v>219</v>
      </c>
      <c r="B36" s="4" t="s">
        <v>40</v>
      </c>
      <c r="C36" s="4" t="s">
        <v>40</v>
      </c>
      <c r="D36" s="4" t="s">
        <v>40</v>
      </c>
    </row>
    <row r="37" spans="1:5">
      <c r="A37" s="4" t="s">
        <v>220</v>
      </c>
      <c r="B37" s="4" t="s">
        <v>40</v>
      </c>
      <c r="D37" s="6" t="n">
        <v>33180</v>
      </c>
    </row>
    <row r="38" spans="1:5">
      <c r="A38" s="4" t="s">
        <v>221</v>
      </c>
      <c r="D38" s="4" t="s">
        <v>40</v>
      </c>
    </row>
    <row r="39" spans="1:5">
      <c r="A39" s="4" t="s">
        <v>215</v>
      </c>
      <c r="B39" s="6" t="n">
        <v>33180</v>
      </c>
      <c r="C39" s="4" t="s">
        <v>40</v>
      </c>
      <c r="D39" s="6" t="n">
        <v>33180</v>
      </c>
    </row>
    <row r="40" spans="1:5">
      <c r="A40" s="4" t="s">
        <v>215</v>
      </c>
      <c r="B40" s="6" t="n">
        <v>33180</v>
      </c>
      <c r="C40" s="4" t="s">
        <v>40</v>
      </c>
      <c r="D40" s="4" t="s">
        <v>40</v>
      </c>
    </row>
    <row r="41" spans="1:5">
      <c r="A41" s="4" t="s">
        <v>224</v>
      </c>
    </row>
    <row r="42" spans="1:5">
      <c r="A42" s="3" t="s">
        <v>53</v>
      </c>
    </row>
    <row r="43" spans="1:5">
      <c r="A43" s="4" t="s">
        <v>215</v>
      </c>
      <c r="B43" s="6" t="n">
        <v>77891</v>
      </c>
      <c r="C43" s="6" t="n">
        <v>59098</v>
      </c>
      <c r="D43" s="6" t="n">
        <v>61046</v>
      </c>
    </row>
    <row r="44" spans="1:5">
      <c r="A44" s="4" t="s">
        <v>219</v>
      </c>
      <c r="B44" s="6" t="n">
        <v>-268</v>
      </c>
      <c r="C44" s="6" t="n">
        <v>295</v>
      </c>
      <c r="D44" s="6" t="n">
        <v>129</v>
      </c>
    </row>
    <row r="45" spans="1:5">
      <c r="A45" s="4" t="s">
        <v>221</v>
      </c>
      <c r="D45" s="6" t="n">
        <v>-12126</v>
      </c>
    </row>
    <row r="46" spans="1:5">
      <c r="A46" s="4" t="s">
        <v>225</v>
      </c>
      <c r="B46" s="6" t="n">
        <v>4410</v>
      </c>
      <c r="C46" s="6" t="n">
        <v>1653</v>
      </c>
      <c r="D46" s="6" t="n">
        <v>16716</v>
      </c>
    </row>
    <row r="47" spans="1:5">
      <c r="A47" s="4" t="s">
        <v>215</v>
      </c>
      <c r="B47" s="6" t="n">
        <v>69907</v>
      </c>
      <c r="C47" s="6" t="n">
        <v>61046</v>
      </c>
      <c r="D47" s="6" t="n">
        <v>77891</v>
      </c>
    </row>
    <row r="48" spans="1:5">
      <c r="A48" s="4" t="s">
        <v>215</v>
      </c>
      <c r="B48" s="6" t="n">
        <v>77891</v>
      </c>
      <c r="C48" s="6" t="n">
        <v>59098</v>
      </c>
      <c r="D48" s="6" t="n">
        <v>61046</v>
      </c>
    </row>
    <row r="49" spans="1:5">
      <c r="A49" s="4" t="s">
        <v>226</v>
      </c>
    </row>
    <row r="50" spans="1:5">
      <c r="A50" s="3" t="s">
        <v>53</v>
      </c>
    </row>
    <row r="51" spans="1:5">
      <c r="A51" s="4" t="s">
        <v>215</v>
      </c>
      <c r="B51" s="6" t="n">
        <v>54152</v>
      </c>
      <c r="C51" s="6" t="n">
        <v>59098</v>
      </c>
      <c r="D51" s="6" t="n">
        <v>61046</v>
      </c>
    </row>
    <row r="52" spans="1:5">
      <c r="A52" s="4" t="s">
        <v>219</v>
      </c>
      <c r="B52" s="6" t="n">
        <v>-268</v>
      </c>
      <c r="C52" s="6" t="n">
        <v>295</v>
      </c>
      <c r="D52" s="6" t="n">
        <v>129</v>
      </c>
    </row>
    <row r="53" spans="1:5">
      <c r="A53" s="4" t="s">
        <v>221</v>
      </c>
      <c r="D53" s="6" t="n">
        <v>-12126</v>
      </c>
    </row>
    <row r="54" spans="1:5">
      <c r="A54" s="4" t="s">
        <v>225</v>
      </c>
      <c r="B54" s="6" t="n">
        <v>1507</v>
      </c>
      <c r="C54" s="6" t="n">
        <v>1653</v>
      </c>
      <c r="D54" s="6" t="n">
        <v>5103</v>
      </c>
    </row>
    <row r="55" spans="1:5">
      <c r="A55" s="4" t="s">
        <v>215</v>
      </c>
      <c r="B55" s="6" t="n">
        <v>55391</v>
      </c>
      <c r="C55" s="6" t="n">
        <v>61046</v>
      </c>
      <c r="D55" s="6" t="n">
        <v>54152</v>
      </c>
    </row>
    <row r="56" spans="1:5">
      <c r="A56" s="4" t="s">
        <v>215</v>
      </c>
      <c r="B56" s="6" t="n">
        <v>54152</v>
      </c>
      <c r="C56" s="6" t="n">
        <v>59098</v>
      </c>
      <c r="D56" s="6" t="n">
        <v>61046</v>
      </c>
    </row>
    <row r="57" spans="1:5">
      <c r="A57" s="4" t="s">
        <v>227</v>
      </c>
    </row>
    <row r="58" spans="1:5">
      <c r="A58" s="3" t="s">
        <v>53</v>
      </c>
    </row>
    <row r="59" spans="1:5">
      <c r="A59" s="4" t="s">
        <v>215</v>
      </c>
      <c r="B59" s="6" t="n">
        <v>11613</v>
      </c>
      <c r="C59" s="4" t="s">
        <v>40</v>
      </c>
      <c r="D59" s="4" t="s">
        <v>40</v>
      </c>
    </row>
    <row r="60" spans="1:5">
      <c r="A60" s="4" t="s">
        <v>219</v>
      </c>
      <c r="B60" s="4" t="s">
        <v>40</v>
      </c>
      <c r="C60" s="4" t="s">
        <v>40</v>
      </c>
      <c r="D60" s="4" t="s">
        <v>40</v>
      </c>
    </row>
    <row r="61" spans="1:5">
      <c r="A61" s="4" t="s">
        <v>221</v>
      </c>
      <c r="D61" s="4" t="s">
        <v>40</v>
      </c>
    </row>
    <row r="62" spans="1:5">
      <c r="A62" s="4" t="s">
        <v>225</v>
      </c>
      <c r="B62" s="6" t="n">
        <v>2903</v>
      </c>
      <c r="C62" s="4" t="s">
        <v>40</v>
      </c>
      <c r="D62" s="6" t="n">
        <v>11613</v>
      </c>
    </row>
    <row r="63" spans="1:5">
      <c r="A63" s="4" t="s">
        <v>215</v>
      </c>
      <c r="B63" s="6" t="n">
        <v>14516</v>
      </c>
      <c r="C63" s="4" t="s">
        <v>40</v>
      </c>
      <c r="D63" s="6" t="n">
        <v>11613</v>
      </c>
    </row>
    <row r="64" spans="1:5">
      <c r="A64" s="4" t="s">
        <v>215</v>
      </c>
      <c r="B64" s="5" t="n">
        <v>11613</v>
      </c>
      <c r="C64" s="4" t="s">
        <v>40</v>
      </c>
      <c r="D64" s="4" t="s">
        <v>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8</v>
      </c>
      <c r="B1" s="2" t="s">
        <v>1</v>
      </c>
      <c r="C1" s="2" t="s">
        <v>213</v>
      </c>
    </row>
    <row r="2" spans="1:5">
      <c r="B2" s="2" t="s">
        <v>52</v>
      </c>
      <c r="C2" s="2" t="s">
        <v>229</v>
      </c>
      <c r="D2" s="2" t="s">
        <v>2</v>
      </c>
      <c r="E2" s="2" t="s">
        <v>230</v>
      </c>
    </row>
    <row r="3" spans="1:5">
      <c r="A3" s="3" t="s">
        <v>53</v>
      </c>
    </row>
    <row r="4" spans="1:5">
      <c r="A4" s="4" t="s">
        <v>215</v>
      </c>
      <c r="C4" s="4" t="s">
        <v>40</v>
      </c>
      <c r="D4" s="4" t="s">
        <v>40</v>
      </c>
    </row>
    <row r="5" spans="1:5">
      <c r="A5" s="4" t="s">
        <v>231</v>
      </c>
    </row>
    <row r="6" spans="1:5">
      <c r="A6" s="3" t="s">
        <v>53</v>
      </c>
    </row>
    <row r="7" spans="1:5">
      <c r="A7" s="4" t="s">
        <v>215</v>
      </c>
      <c r="C7" s="4" t="s">
        <v>40</v>
      </c>
      <c r="D7" s="4" t="s">
        <v>40</v>
      </c>
    </row>
    <row r="8" spans="1:5">
      <c r="A8" s="4" t="s">
        <v>232</v>
      </c>
    </row>
    <row r="9" spans="1:5">
      <c r="A9" s="3" t="s">
        <v>53</v>
      </c>
    </row>
    <row r="10" spans="1:5">
      <c r="A10" s="4" t="s">
        <v>215</v>
      </c>
      <c r="C10" s="4" t="s">
        <v>40</v>
      </c>
      <c r="D10" s="4" t="s">
        <v>40</v>
      </c>
    </row>
    <row r="11" spans="1:5">
      <c r="A11" s="4" t="s">
        <v>233</v>
      </c>
    </row>
    <row r="12" spans="1:5">
      <c r="A12" s="3" t="s">
        <v>53</v>
      </c>
    </row>
    <row r="13" spans="1:5">
      <c r="A13" s="4" t="s">
        <v>215</v>
      </c>
      <c r="C13" s="4" t="s">
        <v>40</v>
      </c>
      <c r="D13" s="4" t="s">
        <v>40</v>
      </c>
    </row>
    <row r="14" spans="1:5">
      <c r="A14" s="4" t="s">
        <v>218</v>
      </c>
    </row>
    <row r="15" spans="1:5">
      <c r="A15" s="3" t="s">
        <v>53</v>
      </c>
    </row>
    <row r="16" spans="1:5">
      <c r="A16" s="4" t="s">
        <v>215</v>
      </c>
      <c r="B16" s="5" t="n">
        <v>14065037</v>
      </c>
      <c r="C16" s="6" t="n">
        <v>13190219</v>
      </c>
      <c r="D16" s="6" t="n">
        <v>13190219</v>
      </c>
      <c r="E16" s="5" t="n">
        <v>13190219</v>
      </c>
    </row>
    <row r="17" spans="1:5">
      <c r="A17" s="4" t="s">
        <v>220</v>
      </c>
      <c r="B17" s="6" t="n">
        <v>874818</v>
      </c>
    </row>
    <row r="18" spans="1:5">
      <c r="A18" s="4" t="s">
        <v>234</v>
      </c>
      <c r="C18" s="6" t="n">
        <v>-874818</v>
      </c>
    </row>
    <row r="19" spans="1:5">
      <c r="A19" s="4" t="s">
        <v>235</v>
      </c>
    </row>
    <row r="20" spans="1:5">
      <c r="A20" s="3" t="s">
        <v>53</v>
      </c>
    </row>
    <row r="21" spans="1:5">
      <c r="A21" s="4" t="s">
        <v>215</v>
      </c>
      <c r="B21" s="6" t="n">
        <v>9545405</v>
      </c>
      <c r="C21" s="6" t="n">
        <v>9239088</v>
      </c>
      <c r="D21" s="6" t="n">
        <v>9239088</v>
      </c>
      <c r="E21" s="6" t="n">
        <v>9239088</v>
      </c>
    </row>
    <row r="22" spans="1:5">
      <c r="A22" s="4" t="s">
        <v>220</v>
      </c>
      <c r="B22" s="6" t="n">
        <v>306317</v>
      </c>
    </row>
    <row r="23" spans="1:5">
      <c r="A23" s="4" t="s">
        <v>234</v>
      </c>
      <c r="C23" s="6" t="n">
        <v>-306317</v>
      </c>
    </row>
    <row r="24" spans="1:5">
      <c r="A24" s="4" t="s">
        <v>236</v>
      </c>
    </row>
    <row r="25" spans="1:5">
      <c r="A25" s="3" t="s">
        <v>53</v>
      </c>
    </row>
    <row r="26" spans="1:5">
      <c r="A26" s="4" t="s">
        <v>215</v>
      </c>
      <c r="B26" s="6" t="n">
        <v>1477122</v>
      </c>
      <c r="C26" s="6" t="n">
        <v>1477112</v>
      </c>
      <c r="D26" s="6" t="n">
        <v>1477112</v>
      </c>
      <c r="E26" s="6" t="n">
        <v>1477112</v>
      </c>
    </row>
    <row r="27" spans="1:5">
      <c r="A27" s="4" t="s">
        <v>220</v>
      </c>
      <c r="B27" s="4" t="s">
        <v>40</v>
      </c>
    </row>
    <row r="28" spans="1:5">
      <c r="A28" s="4" t="s">
        <v>234</v>
      </c>
      <c r="C28" s="4" t="s">
        <v>40</v>
      </c>
    </row>
    <row r="29" spans="1:5">
      <c r="A29" s="4" t="s">
        <v>237</v>
      </c>
    </row>
    <row r="30" spans="1:5">
      <c r="A30" s="3" t="s">
        <v>53</v>
      </c>
    </row>
    <row r="31" spans="1:5">
      <c r="A31" s="4" t="s">
        <v>215</v>
      </c>
      <c r="B31" s="6" t="n">
        <v>3042521</v>
      </c>
      <c r="C31" s="6" t="n">
        <v>2474020</v>
      </c>
      <c r="D31" s="6" t="n">
        <v>2474020</v>
      </c>
      <c r="E31" s="6" t="n">
        <v>2474020</v>
      </c>
    </row>
    <row r="32" spans="1:5">
      <c r="A32" s="4" t="s">
        <v>220</v>
      </c>
      <c r="B32" s="6" t="n">
        <v>568501</v>
      </c>
    </row>
    <row r="33" spans="1:5">
      <c r="A33" s="4" t="s">
        <v>234</v>
      </c>
      <c r="C33" s="6" t="n">
        <v>-568501</v>
      </c>
    </row>
    <row r="34" spans="1:5">
      <c r="A34" s="4" t="s">
        <v>224</v>
      </c>
    </row>
    <row r="35" spans="1:5">
      <c r="A35" s="3" t="s">
        <v>53</v>
      </c>
    </row>
    <row r="36" spans="1:5">
      <c r="A36" s="4" t="s">
        <v>215</v>
      </c>
      <c r="B36" s="6" t="n">
        <v>10484482</v>
      </c>
      <c r="C36" s="6" t="n">
        <v>13190219</v>
      </c>
      <c r="D36" s="4" t="s">
        <v>40</v>
      </c>
      <c r="E36" s="6" t="n">
        <v>10190210</v>
      </c>
    </row>
    <row r="37" spans="1:5">
      <c r="A37" s="4" t="s">
        <v>234</v>
      </c>
      <c r="C37" s="6" t="n">
        <v>1948802</v>
      </c>
    </row>
    <row r="38" spans="1:5">
      <c r="A38" s="4" t="s">
        <v>225</v>
      </c>
      <c r="B38" s="6" t="n">
        <v>294272</v>
      </c>
      <c r="C38" s="6" t="n">
        <v>757655</v>
      </c>
    </row>
    <row r="39" spans="1:5">
      <c r="A39" s="4" t="s">
        <v>238</v>
      </c>
    </row>
    <row r="40" spans="1:5">
      <c r="A40" s="3" t="s">
        <v>53</v>
      </c>
    </row>
    <row r="41" spans="1:5">
      <c r="A41" s="4" t="s">
        <v>215</v>
      </c>
      <c r="B41" s="6" t="n">
        <v>8400517</v>
      </c>
      <c r="C41" s="6" t="n">
        <v>9239088</v>
      </c>
      <c r="D41" s="4" t="s">
        <v>40</v>
      </c>
      <c r="E41" s="6" t="n">
        <v>8229946</v>
      </c>
    </row>
    <row r="42" spans="1:5">
      <c r="A42" s="4" t="s">
        <v>234</v>
      </c>
      <c r="C42" s="6" t="n">
        <v>452018</v>
      </c>
    </row>
    <row r="43" spans="1:5">
      <c r="A43" s="4" t="s">
        <v>225</v>
      </c>
      <c r="B43" s="6" t="n">
        <v>170571</v>
      </c>
      <c r="C43" s="6" t="n">
        <v>386553</v>
      </c>
    </row>
    <row r="44" spans="1:5">
      <c r="A44" s="4" t="s">
        <v>239</v>
      </c>
    </row>
    <row r="45" spans="1:5">
      <c r="A45" s="3" t="s">
        <v>53</v>
      </c>
    </row>
    <row r="46" spans="1:5">
      <c r="A46" s="4" t="s">
        <v>215</v>
      </c>
      <c r="B46" s="6" t="n">
        <v>1477112</v>
      </c>
      <c r="C46" s="6" t="n">
        <v>1477112</v>
      </c>
      <c r="D46" s="4" t="s">
        <v>40</v>
      </c>
      <c r="E46" s="6" t="n">
        <v>1477112</v>
      </c>
    </row>
    <row r="47" spans="1:5">
      <c r="A47" s="4" t="s">
        <v>234</v>
      </c>
      <c r="C47" s="4" t="s">
        <v>40</v>
      </c>
    </row>
    <row r="48" spans="1:5">
      <c r="A48" s="4" t="s">
        <v>225</v>
      </c>
      <c r="B48" s="4" t="s">
        <v>40</v>
      </c>
      <c r="C48" s="4" t="s">
        <v>40</v>
      </c>
    </row>
    <row r="49" spans="1:5">
      <c r="A49" s="4" t="s">
        <v>240</v>
      </c>
    </row>
    <row r="50" spans="1:5">
      <c r="A50" s="3" t="s">
        <v>53</v>
      </c>
    </row>
    <row r="51" spans="1:5">
      <c r="A51" s="4" t="s">
        <v>215</v>
      </c>
      <c r="B51" s="6" t="n">
        <v>606853</v>
      </c>
      <c r="C51" s="6" t="n">
        <v>2474020</v>
      </c>
      <c r="D51" s="4" t="s">
        <v>40</v>
      </c>
      <c r="E51" s="5" t="n">
        <v>483152</v>
      </c>
    </row>
    <row r="52" spans="1:5">
      <c r="A52" s="4" t="s">
        <v>234</v>
      </c>
      <c r="C52" s="6" t="n">
        <v>1496064</v>
      </c>
    </row>
    <row r="53" spans="1:5">
      <c r="A53" s="4" t="s">
        <v>225</v>
      </c>
      <c r="B53" s="5" t="n">
        <v>123701</v>
      </c>
      <c r="C53" s="5" t="n">
        <v>3711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1</v>
      </c>
      <c r="B1" s="2" t="s">
        <v>1</v>
      </c>
      <c r="C1" s="2" t="s">
        <v>242</v>
      </c>
    </row>
    <row r="2" spans="1:3">
      <c r="B2" s="2" t="s">
        <v>2</v>
      </c>
      <c r="C2" s="2" t="s">
        <v>25</v>
      </c>
    </row>
    <row r="3" spans="1:3">
      <c r="A3" s="3" t="s">
        <v>53</v>
      </c>
    </row>
    <row r="4" spans="1:3">
      <c r="A4" s="4" t="s">
        <v>215</v>
      </c>
      <c r="B4" s="5" t="n">
        <v>217259</v>
      </c>
      <c r="C4" s="5" t="n">
        <v>90860</v>
      </c>
    </row>
    <row r="5" spans="1:3">
      <c r="A5" s="4" t="s">
        <v>243</v>
      </c>
      <c r="B5" s="6" t="n">
        <v>-86633</v>
      </c>
      <c r="C5" s="6" t="n">
        <v>207073</v>
      </c>
    </row>
    <row r="6" spans="1:3">
      <c r="A6" s="4" t="s">
        <v>244</v>
      </c>
      <c r="B6" s="6" t="n">
        <v>-99549</v>
      </c>
      <c r="C6" s="6" t="n">
        <v>-80673</v>
      </c>
    </row>
    <row r="7" spans="1:3">
      <c r="A7" s="4" t="s">
        <v>244</v>
      </c>
      <c r="B7" s="6" t="n">
        <v>99549</v>
      </c>
      <c r="C7" s="6" t="n">
        <v>80673</v>
      </c>
    </row>
    <row r="8" spans="1:3">
      <c r="A8" s="4" t="s">
        <v>215</v>
      </c>
      <c r="B8" s="5" t="n">
        <v>230175</v>
      </c>
      <c r="C8" s="6" t="n">
        <v>217259</v>
      </c>
    </row>
    <row r="9" spans="1:3">
      <c r="A9" s="4" t="s">
        <v>245</v>
      </c>
    </row>
    <row r="10" spans="1:3">
      <c r="A10" s="3" t="s">
        <v>53</v>
      </c>
    </row>
    <row r="11" spans="1:3">
      <c r="A11" s="4" t="s">
        <v>215</v>
      </c>
      <c r="C11" s="6" t="n">
        <v>0</v>
      </c>
    </row>
    <row r="12" spans="1:3">
      <c r="A12" s="4" t="s">
        <v>246</v>
      </c>
    </row>
    <row r="13" spans="1:3">
      <c r="A13" s="3" t="s">
        <v>53</v>
      </c>
    </row>
    <row r="14" spans="1:3">
      <c r="A14" s="4" t="s">
        <v>215</v>
      </c>
      <c r="C14" s="5" t="n">
        <v>908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7</v>
      </c>
      <c r="B1" s="2" t="s">
        <v>2</v>
      </c>
      <c r="C1" s="2" t="s">
        <v>25</v>
      </c>
    </row>
    <row r="2" spans="1:3">
      <c r="A2" s="4" t="s">
        <v>248</v>
      </c>
    </row>
    <row r="3" spans="1:3">
      <c r="A3" s="3" t="s">
        <v>53</v>
      </c>
    </row>
    <row r="4" spans="1:3">
      <c r="A4" s="4" t="s">
        <v>249</v>
      </c>
      <c r="B4" s="5" t="n">
        <v>161612</v>
      </c>
      <c r="C4" s="5" t="n">
        <v>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80"/>
    <col customWidth="1" max="5" min="5" width="27"/>
    <col customWidth="1" max="6" min="6" width="11"/>
  </cols>
  <sheetData>
    <row r="1" spans="1:6">
      <c r="A1" s="1" t="s">
        <v>79</v>
      </c>
      <c r="B1" s="2" t="s">
        <v>80</v>
      </c>
      <c r="C1" s="2" t="s">
        <v>81</v>
      </c>
      <c r="D1" s="2" t="s">
        <v>82</v>
      </c>
      <c r="E1" s="2" t="s">
        <v>83</v>
      </c>
      <c r="F1" s="2" t="s">
        <v>84</v>
      </c>
    </row>
    <row r="2" spans="1:6">
      <c r="A2" s="4" t="s">
        <v>85</v>
      </c>
      <c r="B2" s="6" t="n">
        <v>35529192</v>
      </c>
    </row>
    <row r="3" spans="1:6">
      <c r="A3" s="4" t="s">
        <v>86</v>
      </c>
      <c r="B3" s="5" t="n">
        <v>21914722</v>
      </c>
      <c r="C3" s="5" t="n">
        <v>3792678</v>
      </c>
      <c r="D3" s="5" t="n">
        <v>-303447</v>
      </c>
      <c r="E3" s="5" t="n">
        <v>-24850199</v>
      </c>
      <c r="F3" s="5" t="n">
        <v>553754</v>
      </c>
    </row>
    <row r="4" spans="1:6">
      <c r="A4" s="3" t="s">
        <v>53</v>
      </c>
    </row>
    <row r="5" spans="1:6">
      <c r="A5" s="4" t="s">
        <v>69</v>
      </c>
      <c r="B5" s="4" t="s">
        <v>40</v>
      </c>
      <c r="C5" s="4" t="s">
        <v>40</v>
      </c>
      <c r="D5" s="4" t="s">
        <v>40</v>
      </c>
      <c r="E5" s="6" t="n">
        <v>-544092</v>
      </c>
      <c r="F5" s="6" t="n">
        <v>-544093</v>
      </c>
    </row>
    <row r="6" spans="1:6">
      <c r="A6" s="4" t="s">
        <v>87</v>
      </c>
      <c r="B6" s="4" t="s">
        <v>40</v>
      </c>
      <c r="C6" s="4" t="s">
        <v>40</v>
      </c>
      <c r="D6" s="6" t="n">
        <v>369</v>
      </c>
      <c r="E6" s="4" t="s">
        <v>40</v>
      </c>
      <c r="F6" s="6" t="n">
        <v>369</v>
      </c>
    </row>
    <row r="7" spans="1:6">
      <c r="A7" s="4" t="s">
        <v>88</v>
      </c>
      <c r="B7" s="4" t="s">
        <v>40</v>
      </c>
      <c r="C7" s="6" t="n">
        <v>23408</v>
      </c>
      <c r="D7" s="4" t="s">
        <v>40</v>
      </c>
      <c r="E7" s="4" t="s">
        <v>40</v>
      </c>
      <c r="F7" s="6" t="n">
        <v>23408</v>
      </c>
    </row>
    <row r="8" spans="1:6">
      <c r="A8" s="4" t="s">
        <v>89</v>
      </c>
      <c r="B8" s="6" t="n">
        <v>35529192</v>
      </c>
    </row>
    <row r="9" spans="1:6">
      <c r="A9" s="4" t="s">
        <v>90</v>
      </c>
      <c r="B9" s="5" t="n">
        <v>21914722</v>
      </c>
      <c r="C9" s="6" t="n">
        <v>3816086</v>
      </c>
      <c r="D9" s="6" t="n">
        <v>-303078</v>
      </c>
      <c r="E9" s="6" t="n">
        <v>-25394291</v>
      </c>
      <c r="F9" s="6" t="n">
        <v>33439</v>
      </c>
    </row>
    <row r="10" spans="1:6">
      <c r="A10" s="3" t="s">
        <v>53</v>
      </c>
    </row>
    <row r="11" spans="1:6">
      <c r="A11" s="4" t="s">
        <v>69</v>
      </c>
      <c r="B11" s="4" t="s">
        <v>40</v>
      </c>
      <c r="C11" s="4" t="s">
        <v>40</v>
      </c>
      <c r="D11" s="4" t="s">
        <v>40</v>
      </c>
      <c r="E11" s="6" t="n">
        <v>439936</v>
      </c>
      <c r="F11" s="6" t="n">
        <v>439936</v>
      </c>
    </row>
    <row r="12" spans="1:6">
      <c r="A12" s="4" t="s">
        <v>87</v>
      </c>
      <c r="B12" s="4" t="s">
        <v>40</v>
      </c>
      <c r="C12" s="4" t="s">
        <v>40</v>
      </c>
      <c r="D12" s="6" t="n">
        <v>31833</v>
      </c>
      <c r="E12" s="4" t="s">
        <v>40</v>
      </c>
      <c r="F12" s="6" t="n">
        <v>31833</v>
      </c>
    </row>
    <row r="13" spans="1:6">
      <c r="A13" s="4" t="s">
        <v>88</v>
      </c>
      <c r="B13" s="4" t="s">
        <v>40</v>
      </c>
      <c r="C13" s="6" t="n">
        <v>139081</v>
      </c>
      <c r="D13" s="4" t="s">
        <v>40</v>
      </c>
      <c r="E13" s="4" t="s">
        <v>40</v>
      </c>
      <c r="F13" s="6" t="n">
        <v>139081</v>
      </c>
    </row>
    <row r="14" spans="1:6">
      <c r="A14" s="4" t="s">
        <v>91</v>
      </c>
      <c r="B14" s="4" t="s">
        <v>40</v>
      </c>
      <c r="C14" s="4" t="s">
        <v>40</v>
      </c>
      <c r="D14" s="4" t="s">
        <v>40</v>
      </c>
      <c r="E14" s="6" t="n">
        <v>-85695</v>
      </c>
      <c r="F14" s="6" t="n">
        <v>-85695</v>
      </c>
    </row>
    <row r="15" spans="1:6">
      <c r="A15" s="4" t="s">
        <v>92</v>
      </c>
      <c r="B15" s="6" t="n">
        <v>35529192</v>
      </c>
    </row>
    <row r="16" spans="1:6">
      <c r="A16" s="4" t="s">
        <v>93</v>
      </c>
      <c r="B16" s="5" t="n">
        <v>21914722</v>
      </c>
      <c r="C16" s="6" t="n">
        <v>3955167</v>
      </c>
      <c r="D16" s="6" t="n">
        <v>-271245</v>
      </c>
      <c r="E16" s="6" t="n">
        <v>-25040050</v>
      </c>
      <c r="F16" s="6" t="n">
        <v>558594</v>
      </c>
    </row>
    <row r="17" spans="1:6">
      <c r="A17" s="3" t="s">
        <v>53</v>
      </c>
    </row>
    <row r="18" spans="1:6">
      <c r="A18" s="4" t="s">
        <v>69</v>
      </c>
      <c r="B18" s="4" t="s">
        <v>40</v>
      </c>
      <c r="C18" s="4" t="s">
        <v>40</v>
      </c>
      <c r="D18" s="4" t="s">
        <v>40</v>
      </c>
      <c r="E18" s="6" t="n">
        <v>-314522</v>
      </c>
      <c r="F18" s="6" t="n">
        <v>-314522</v>
      </c>
    </row>
    <row r="19" spans="1:6">
      <c r="A19" s="4" t="s">
        <v>87</v>
      </c>
      <c r="B19" s="4" t="s">
        <v>40</v>
      </c>
      <c r="C19" s="4" t="s">
        <v>40</v>
      </c>
      <c r="D19" s="6" t="n">
        <v>-14377</v>
      </c>
      <c r="E19" s="4" t="s">
        <v>40</v>
      </c>
      <c r="F19" s="6" t="n">
        <v>-14377</v>
      </c>
    </row>
    <row r="20" spans="1:6">
      <c r="A20" s="4" t="s">
        <v>88</v>
      </c>
      <c r="B20" s="4" t="s">
        <v>40</v>
      </c>
      <c r="C20" s="6" t="n">
        <v>27758</v>
      </c>
      <c r="D20" s="4" t="s">
        <v>40</v>
      </c>
      <c r="E20" s="4" t="s">
        <v>40</v>
      </c>
      <c r="F20" s="6" t="n">
        <v>27758</v>
      </c>
    </row>
    <row r="21" spans="1:6">
      <c r="A21" s="4" t="s">
        <v>94</v>
      </c>
      <c r="B21" s="6" t="n">
        <v>35529192</v>
      </c>
    </row>
    <row r="22" spans="1:6">
      <c r="A22" s="4" t="s">
        <v>95</v>
      </c>
      <c r="B22" s="5" t="n">
        <v>21914722</v>
      </c>
      <c r="C22" s="5" t="n">
        <v>3982925</v>
      </c>
      <c r="D22" s="5" t="n">
        <v>-285622</v>
      </c>
      <c r="E22" s="5" t="n">
        <v>-25354572</v>
      </c>
      <c r="F22" s="5" t="n">
        <v>2574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50</v>
      </c>
      <c r="C1" s="2" t="s">
        <v>2</v>
      </c>
      <c r="D1" s="2" t="s">
        <v>25</v>
      </c>
    </row>
    <row r="2" spans="1:4">
      <c r="A2" s="3" t="s">
        <v>53</v>
      </c>
    </row>
    <row r="3" spans="1:4">
      <c r="A3" s="4" t="s">
        <v>38</v>
      </c>
      <c r="B3" s="4" t="s">
        <v>39</v>
      </c>
      <c r="C3" s="5" t="n">
        <v>166612</v>
      </c>
      <c r="D3" s="4" t="s">
        <v>40</v>
      </c>
    </row>
    <row r="4" spans="1:4"/>
    <row r="5" spans="1:4">
      <c r="A5" s="4" t="s">
        <v>39</v>
      </c>
      <c r="B5" s="4" t="s">
        <v>49</v>
      </c>
    </row>
  </sheetData>
  <mergeCells count="3">
    <mergeCell ref="A1:B1"/>
    <mergeCell ref="A4:C4"/>
    <mergeCell ref="B5:C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53</v>
      </c>
    </row>
    <row r="3" spans="1:3">
      <c r="A3" s="4" t="s">
        <v>252</v>
      </c>
      <c r="B3" s="4" t="s">
        <v>253</v>
      </c>
      <c r="C3" s="4" t="s">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4"/>
  </cols>
  <sheetData>
    <row r="1" spans="1:2">
      <c r="A1" s="1" t="s">
        <v>254</v>
      </c>
      <c r="B1" s="2" t="s">
        <v>255</v>
      </c>
    </row>
    <row r="2" spans="1:2">
      <c r="A2" s="4" t="s">
        <v>256</v>
      </c>
    </row>
    <row r="3" spans="1:2">
      <c r="A3" s="3" t="s">
        <v>53</v>
      </c>
    </row>
    <row r="4" spans="1:2">
      <c r="A4" s="4" t="s">
        <v>257</v>
      </c>
      <c r="B4" s="5" t="n">
        <v>0</v>
      </c>
    </row>
    <row r="5" spans="1:2">
      <c r="A5" s="4" t="s">
        <v>258</v>
      </c>
    </row>
    <row r="6" spans="1:2">
      <c r="A6" s="3" t="s">
        <v>53</v>
      </c>
    </row>
    <row r="7" spans="1:2">
      <c r="A7" s="4" t="s">
        <v>257</v>
      </c>
      <c r="B7"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14"/>
    <col customWidth="1" max="8" min="8" width="14"/>
  </cols>
  <sheetData>
    <row r="1" spans="1:8">
      <c r="A1" s="1" t="s">
        <v>259</v>
      </c>
      <c r="B1" s="2" t="s">
        <v>260</v>
      </c>
      <c r="C1" s="2" t="s">
        <v>261</v>
      </c>
      <c r="D1" s="2" t="s">
        <v>262</v>
      </c>
      <c r="E1" s="2" t="s">
        <v>263</v>
      </c>
      <c r="F1" s="2" t="s">
        <v>260</v>
      </c>
      <c r="G1" s="2" t="s">
        <v>230</v>
      </c>
      <c r="H1" s="2" t="s">
        <v>25</v>
      </c>
    </row>
    <row r="2" spans="1:8">
      <c r="A2" s="3" t="s">
        <v>53</v>
      </c>
    </row>
    <row r="3" spans="1:8">
      <c r="A3" s="4" t="s">
        <v>264</v>
      </c>
      <c r="C3" s="8" t="n">
        <v>2.85</v>
      </c>
      <c r="D3" s="6" t="n">
        <v>3</v>
      </c>
      <c r="E3" s="6" t="n">
        <v>3</v>
      </c>
    </row>
    <row r="4" spans="1:8">
      <c r="A4" s="4" t="s">
        <v>265</v>
      </c>
      <c r="B4" s="8" t="n">
        <v>2.77</v>
      </c>
      <c r="C4" s="8" t="n">
        <v>2.17</v>
      </c>
      <c r="D4" s="8" t="n">
        <v>2.52</v>
      </c>
      <c r="F4" s="8" t="n">
        <v>2.77</v>
      </c>
      <c r="H4" s="8" t="n">
        <v>2.26</v>
      </c>
    </row>
    <row r="5" spans="1:8">
      <c r="A5" s="4" t="s">
        <v>266</v>
      </c>
      <c r="C5" s="4" t="s">
        <v>267</v>
      </c>
    </row>
    <row r="6" spans="1:8">
      <c r="A6" s="4" t="s">
        <v>268</v>
      </c>
      <c r="C6" s="4" t="s">
        <v>269</v>
      </c>
      <c r="G6" s="4" t="s">
        <v>269</v>
      </c>
    </row>
    <row r="7" spans="1:8">
      <c r="A7" s="4" t="s">
        <v>270</v>
      </c>
      <c r="C7" s="4" t="s">
        <v>271</v>
      </c>
    </row>
    <row r="8" spans="1:8">
      <c r="A8" s="4" t="s">
        <v>272</v>
      </c>
      <c r="C8" s="4" t="s">
        <v>273</v>
      </c>
      <c r="D8" s="4" t="s">
        <v>274</v>
      </c>
      <c r="E8" s="4" t="s">
        <v>275</v>
      </c>
    </row>
    <row r="9" spans="1:8">
      <c r="A9" s="4" t="s">
        <v>276</v>
      </c>
      <c r="C9" s="4" t="s">
        <v>40</v>
      </c>
      <c r="D9" s="4" t="s">
        <v>40</v>
      </c>
      <c r="E9" s="4" t="s">
        <v>40</v>
      </c>
    </row>
    <row r="10" spans="1:8">
      <c r="A10" s="4" t="s">
        <v>277</v>
      </c>
      <c r="C10" s="4" t="s">
        <v>278</v>
      </c>
      <c r="D10" s="4" t="s">
        <v>279</v>
      </c>
      <c r="E10" s="4" t="s">
        <v>280</v>
      </c>
    </row>
    <row r="11" spans="1:8">
      <c r="A11" s="4" t="s">
        <v>281</v>
      </c>
      <c r="C11" s="4" t="s">
        <v>282</v>
      </c>
      <c r="D11" s="4" t="s">
        <v>282</v>
      </c>
      <c r="E11" s="4" t="s">
        <v>282</v>
      </c>
    </row>
    <row r="12" spans="1:8">
      <c r="A12" s="4" t="s">
        <v>283</v>
      </c>
      <c r="C12" s="7" t="n">
        <v>0.07000000000000001</v>
      </c>
      <c r="D12" s="7" t="n">
        <v>0.2</v>
      </c>
      <c r="E12" s="7" t="n">
        <v>0.6899999999999999</v>
      </c>
    </row>
    <row r="13" spans="1:8">
      <c r="A13" s="4" t="s">
        <v>284</v>
      </c>
      <c r="C13" s="8" t="n">
        <v>0.07000000000000001</v>
      </c>
      <c r="D13" s="8" t="n">
        <v>0.21</v>
      </c>
      <c r="E13" s="8" t="n">
        <v>0.6899999999999999</v>
      </c>
    </row>
    <row r="14" spans="1:8">
      <c r="A14" s="4" t="s">
        <v>285</v>
      </c>
    </row>
    <row r="15" spans="1:8">
      <c r="A15" s="3" t="s">
        <v>53</v>
      </c>
    </row>
    <row r="16" spans="1:8">
      <c r="A16" s="4" t="s">
        <v>286</v>
      </c>
      <c r="C16" s="8" t="n">
        <v>0.05</v>
      </c>
      <c r="D16" s="8" t="n">
        <v>0.12</v>
      </c>
    </row>
    <row r="17" spans="1:8">
      <c r="A17" s="4" t="s">
        <v>287</v>
      </c>
    </row>
    <row r="18" spans="1:8">
      <c r="A18" s="3" t="s">
        <v>53</v>
      </c>
    </row>
    <row r="19" spans="1:8">
      <c r="A19" s="4" t="s">
        <v>288</v>
      </c>
      <c r="C19" s="8" t="n">
        <v>0.23</v>
      </c>
      <c r="D19" s="8" t="n">
        <v>0.23</v>
      </c>
      <c r="E19" s="8" t="n">
        <v>0.24</v>
      </c>
    </row>
    <row r="20" spans="1:8">
      <c r="A20" s="4" t="s">
        <v>289</v>
      </c>
    </row>
    <row r="21" spans="1:8">
      <c r="A21" s="3" t="s">
        <v>53</v>
      </c>
    </row>
    <row r="22" spans="1:8">
      <c r="A22" s="4" t="s">
        <v>288</v>
      </c>
      <c r="C22" s="7" t="n">
        <v>0.07000000000000001</v>
      </c>
      <c r="D22" s="7" t="n">
        <v>0.2</v>
      </c>
      <c r="E22" s="7" t="n">
        <v>0.14</v>
      </c>
    </row>
    <row r="23" spans="1:8">
      <c r="A23" s="4" t="s">
        <v>290</v>
      </c>
    </row>
    <row r="24" spans="1:8">
      <c r="A24" s="3" t="s">
        <v>53</v>
      </c>
    </row>
    <row r="25" spans="1:8">
      <c r="A25" s="4" t="s">
        <v>291</v>
      </c>
      <c r="B25" s="6" t="n">
        <v>7105838</v>
      </c>
      <c r="F25" s="6" t="n">
        <v>7105838</v>
      </c>
    </row>
    <row r="26" spans="1:8">
      <c r="A26" s="4" t="s">
        <v>292</v>
      </c>
      <c r="B26" s="4" t="s">
        <v>293</v>
      </c>
      <c r="F26" s="4" t="s">
        <v>293</v>
      </c>
    </row>
    <row r="27" spans="1:8">
      <c r="A27" s="4" t="s">
        <v>265</v>
      </c>
      <c r="C27" s="8" t="n">
        <v>2.17</v>
      </c>
      <c r="D27" s="8" t="n">
        <v>2.52</v>
      </c>
      <c r="E27" s="8" t="n">
        <v>0.61</v>
      </c>
    </row>
    <row r="28" spans="1:8">
      <c r="A28" s="4" t="s">
        <v>294</v>
      </c>
    </row>
    <row r="29" spans="1:8">
      <c r="A29" s="3" t="s">
        <v>53</v>
      </c>
    </row>
    <row r="30" spans="1:8">
      <c r="A30" s="4" t="s">
        <v>264</v>
      </c>
      <c r="B30" s="6" t="n">
        <v>10</v>
      </c>
    </row>
    <row r="31" spans="1:8">
      <c r="A31" s="4" t="s">
        <v>295</v>
      </c>
    </row>
    <row r="32" spans="1:8">
      <c r="A32" s="3" t="s">
        <v>53</v>
      </c>
    </row>
    <row r="33" spans="1:8">
      <c r="A33" s="4" t="s">
        <v>296</v>
      </c>
      <c r="F33" s="6" t="n">
        <v>1995000</v>
      </c>
    </row>
    <row r="34" spans="1:8">
      <c r="A34" s="4" t="s">
        <v>297</v>
      </c>
    </row>
    <row r="35" spans="1:8">
      <c r="A35" s="3" t="s">
        <v>53</v>
      </c>
    </row>
    <row r="36" spans="1:8">
      <c r="A36" s="4" t="s">
        <v>296</v>
      </c>
      <c r="F36" s="6" t="n">
        <v>185000</v>
      </c>
    </row>
    <row r="37" spans="1:8">
      <c r="A37" s="4" t="s">
        <v>298</v>
      </c>
    </row>
    <row r="38" spans="1:8">
      <c r="A38" s="3" t="s">
        <v>53</v>
      </c>
    </row>
    <row r="39" spans="1:8">
      <c r="A39" s="4" t="s">
        <v>268</v>
      </c>
      <c r="F39" s="4" t="s">
        <v>299</v>
      </c>
    </row>
    <row r="40" spans="1:8">
      <c r="A40" s="4" t="s">
        <v>270</v>
      </c>
      <c r="F40" s="4" t="s">
        <v>271</v>
      </c>
    </row>
    <row r="41" spans="1:8">
      <c r="A41" s="4" t="s">
        <v>296</v>
      </c>
      <c r="F41" s="6" t="n">
        <v>183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1"/>
    <col customWidth="1" max="5" min="5" width="21"/>
  </cols>
  <sheetData>
    <row r="1" spans="1:5">
      <c r="A1" s="1" t="s">
        <v>300</v>
      </c>
      <c r="B1" s="2" t="s">
        <v>1</v>
      </c>
      <c r="C1" s="2" t="s">
        <v>213</v>
      </c>
    </row>
    <row r="2" spans="1:5">
      <c r="B2" s="2" t="s">
        <v>301</v>
      </c>
      <c r="C2" s="2" t="s">
        <v>302</v>
      </c>
      <c r="D2" s="2" t="s">
        <v>262</v>
      </c>
      <c r="E2" s="2" t="s">
        <v>303</v>
      </c>
    </row>
    <row r="3" spans="1:5">
      <c r="A3" s="3" t="s">
        <v>53</v>
      </c>
    </row>
    <row r="4" spans="1:5">
      <c r="A4" s="4" t="s">
        <v>304</v>
      </c>
      <c r="B4" s="6" t="n">
        <v>6804000</v>
      </c>
      <c r="C4" s="6" t="n">
        <v>3999000</v>
      </c>
    </row>
    <row r="5" spans="1:5">
      <c r="A5" s="4" t="s">
        <v>305</v>
      </c>
      <c r="B5" s="7" t="n">
        <v>0.19</v>
      </c>
      <c r="C5" s="7" t="n">
        <v>0.23</v>
      </c>
    </row>
    <row r="6" spans="1:5">
      <c r="A6" s="4" t="s">
        <v>306</v>
      </c>
      <c r="B6" s="8" t="n">
        <v>2.26</v>
      </c>
      <c r="C6" s="8" t="n">
        <v>2.52</v>
      </c>
    </row>
    <row r="7" spans="1:5">
      <c r="A7" s="4" t="s">
        <v>304</v>
      </c>
      <c r="B7" s="6" t="n">
        <v>6804000</v>
      </c>
      <c r="C7" s="6" t="n">
        <v>3999000</v>
      </c>
      <c r="D7" s="6" t="n">
        <v>3999000</v>
      </c>
      <c r="E7" s="6" t="n">
        <v>3999000</v>
      </c>
    </row>
    <row r="8" spans="1:5">
      <c r="A8" s="4" t="s">
        <v>305</v>
      </c>
      <c r="B8" s="7" t="n">
        <v>0.19</v>
      </c>
      <c r="C8" s="7" t="n">
        <v>0.23</v>
      </c>
      <c r="D8" s="7" t="n">
        <v>0.23</v>
      </c>
      <c r="E8" s="7" t="n">
        <v>0.23</v>
      </c>
    </row>
    <row r="9" spans="1:5">
      <c r="A9" s="4" t="s">
        <v>306</v>
      </c>
      <c r="B9" s="8" t="n">
        <v>2.26</v>
      </c>
      <c r="C9" s="8" t="n">
        <v>2.52</v>
      </c>
      <c r="D9" s="8" t="n">
        <v>2.52</v>
      </c>
      <c r="E9" s="8" t="n">
        <v>2.77</v>
      </c>
    </row>
    <row r="10" spans="1:5">
      <c r="A10" s="4" t="s">
        <v>307</v>
      </c>
      <c r="B10" s="6" t="n">
        <v>1200000</v>
      </c>
      <c r="C10" s="6" t="n">
        <v>2920000</v>
      </c>
    </row>
    <row r="11" spans="1:5">
      <c r="A11" s="4" t="s">
        <v>308</v>
      </c>
      <c r="B11" s="7" t="n">
        <v>0.07000000000000001</v>
      </c>
      <c r="C11" s="7" t="n">
        <v>0.07000000000000001</v>
      </c>
    </row>
    <row r="12" spans="1:5">
      <c r="A12" s="4" t="s">
        <v>309</v>
      </c>
      <c r="B12" s="8" t="n">
        <v>2.85</v>
      </c>
      <c r="C12" s="8" t="n">
        <v>2.89</v>
      </c>
    </row>
    <row r="13" spans="1:5">
      <c r="A13" s="4" t="s">
        <v>310</v>
      </c>
      <c r="C13" s="6" t="n">
        <v>-25000</v>
      </c>
    </row>
    <row r="14" spans="1:5">
      <c r="A14" s="4" t="s">
        <v>311</v>
      </c>
      <c r="C14" s="7" t="n">
        <v>0.23</v>
      </c>
    </row>
    <row r="15" spans="1:5">
      <c r="A15" s="4" t="s">
        <v>312</v>
      </c>
      <c r="C15" s="4" t="s">
        <v>40</v>
      </c>
    </row>
    <row r="16" spans="1:5">
      <c r="A16" s="4" t="s">
        <v>313</v>
      </c>
      <c r="B16" s="6" t="n">
        <v>-442000</v>
      </c>
      <c r="C16" s="6" t="n">
        <v>-90000</v>
      </c>
    </row>
    <row r="17" spans="1:5">
      <c r="A17" s="4" t="s">
        <v>314</v>
      </c>
      <c r="B17" s="7" t="n">
        <v>0.22</v>
      </c>
      <c r="C17" s="7" t="n">
        <v>0.23</v>
      </c>
    </row>
    <row r="18" spans="1:5">
      <c r="A18" s="4" t="s">
        <v>315</v>
      </c>
      <c r="B18" s="4" t="s">
        <v>40</v>
      </c>
      <c r="C18" s="4" t="s">
        <v>40</v>
      </c>
    </row>
    <row r="19" spans="1:5">
      <c r="A19" s="4" t="s">
        <v>304</v>
      </c>
      <c r="B19" s="6" t="n">
        <v>7562000</v>
      </c>
      <c r="C19" s="6" t="n">
        <v>6804000</v>
      </c>
    </row>
    <row r="20" spans="1:5">
      <c r="A20" s="4" t="s">
        <v>305</v>
      </c>
      <c r="B20" s="7" t="n">
        <v>0.13</v>
      </c>
      <c r="C20" s="7" t="n">
        <v>0.19</v>
      </c>
    </row>
    <row r="21" spans="1:5">
      <c r="A21" s="4" t="s">
        <v>306</v>
      </c>
      <c r="B21" s="8" t="n">
        <v>2.17</v>
      </c>
      <c r="C21" s="8" t="n">
        <v>2.26</v>
      </c>
    </row>
    <row r="22" spans="1:5">
      <c r="A22" s="4" t="s">
        <v>316</v>
      </c>
      <c r="B22" s="6" t="n">
        <v>4852001</v>
      </c>
      <c r="C22" s="6" t="n">
        <v>4566000</v>
      </c>
    </row>
    <row r="23" spans="1:5">
      <c r="A23" s="4" t="s">
        <v>317</v>
      </c>
      <c r="B23" s="7" t="n">
        <v>0.19</v>
      </c>
      <c r="C23" s="7" t="n">
        <v>0.21</v>
      </c>
    </row>
    <row r="24" spans="1:5">
      <c r="A24" s="4" t="s">
        <v>316</v>
      </c>
      <c r="B24" s="6" t="n">
        <v>4852001</v>
      </c>
      <c r="C24" s="6" t="n">
        <v>4566000</v>
      </c>
      <c r="D24" s="6" t="n">
        <v>3108625</v>
      </c>
    </row>
    <row r="25" spans="1:5">
      <c r="A25" s="4" t="s">
        <v>317</v>
      </c>
      <c r="B25" s="7" t="n">
        <v>0.19</v>
      </c>
      <c r="C25" s="7" t="n">
        <v>0.21</v>
      </c>
      <c r="D25" s="7" t="n">
        <v>0.21</v>
      </c>
    </row>
    <row r="26" spans="1:5">
      <c r="A26" s="4" t="s">
        <v>317</v>
      </c>
      <c r="B26" s="7" t="n">
        <v>0.16</v>
      </c>
      <c r="C26" s="7" t="n">
        <v>0.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25</v>
      </c>
      <c r="D1" s="2" t="s">
        <v>51</v>
      </c>
    </row>
    <row r="2" spans="1:4">
      <c r="A2" s="3" t="s">
        <v>53</v>
      </c>
    </row>
    <row r="3" spans="1:4">
      <c r="A3" s="4" t="s">
        <v>319</v>
      </c>
      <c r="B3" s="5" t="n">
        <v>56331</v>
      </c>
      <c r="D3" s="5" t="n">
        <v>60101</v>
      </c>
    </row>
    <row r="4" spans="1:4">
      <c r="A4" s="4" t="s">
        <v>320</v>
      </c>
      <c r="B4" s="5" t="n">
        <v>55000</v>
      </c>
      <c r="C4" s="4" t="s">
        <v>40</v>
      </c>
      <c r="D4" s="5" t="n">
        <v>77556</v>
      </c>
    </row>
    <row r="5" spans="1:4">
      <c r="A5" s="4" t="s">
        <v>321</v>
      </c>
    </row>
    <row r="6" spans="1:4">
      <c r="A6" s="3" t="s">
        <v>53</v>
      </c>
    </row>
    <row r="7" spans="1:4">
      <c r="A7" s="4" t="s">
        <v>322</v>
      </c>
      <c r="B7" s="4" t="s">
        <v>3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24</v>
      </c>
      <c r="B1" s="2" t="s">
        <v>1</v>
      </c>
    </row>
    <row r="2" spans="1:7">
      <c r="B2" s="2" t="s">
        <v>2</v>
      </c>
      <c r="C2" s="2" t="s">
        <v>51</v>
      </c>
      <c r="D2" s="2" t="s">
        <v>25</v>
      </c>
      <c r="E2" s="2" t="s">
        <v>229</v>
      </c>
      <c r="F2" s="2" t="s">
        <v>52</v>
      </c>
      <c r="G2" s="2" t="s">
        <v>230</v>
      </c>
    </row>
    <row r="3" spans="1:7">
      <c r="A3" s="3" t="s">
        <v>53</v>
      </c>
    </row>
    <row r="4" spans="1:7">
      <c r="A4" s="4" t="s">
        <v>325</v>
      </c>
      <c r="B4" s="5" t="n">
        <v>64533</v>
      </c>
      <c r="C4" s="5" t="n">
        <v>79097</v>
      </c>
      <c r="D4" s="5" t="n">
        <v>233843</v>
      </c>
      <c r="E4" s="5" t="n">
        <v>327434</v>
      </c>
      <c r="F4" s="5" t="n">
        <v>300042</v>
      </c>
      <c r="G4" s="5" t="n">
        <v>84303</v>
      </c>
    </row>
    <row r="5" spans="1:7">
      <c r="A5" s="4" t="s">
        <v>326</v>
      </c>
      <c r="B5" s="6" t="n">
        <v>1007443</v>
      </c>
      <c r="D5" s="6" t="n">
        <v>913458</v>
      </c>
    </row>
    <row r="6" spans="1:7">
      <c r="A6" s="4" t="s">
        <v>327</v>
      </c>
      <c r="B6" s="6" t="n">
        <v>87198</v>
      </c>
      <c r="D6" s="5" t="n">
        <v>101539</v>
      </c>
    </row>
    <row r="7" spans="1:7">
      <c r="A7" s="4" t="s">
        <v>328</v>
      </c>
    </row>
    <row r="8" spans="1:7">
      <c r="A8" s="3" t="s">
        <v>53</v>
      </c>
    </row>
    <row r="9" spans="1:7">
      <c r="A9" s="4" t="s">
        <v>329</v>
      </c>
      <c r="B9" s="6" t="n">
        <v>22430</v>
      </c>
      <c r="C9" s="6" t="n">
        <v>33972</v>
      </c>
    </row>
    <row r="10" spans="1:7">
      <c r="A10" s="4" t="s">
        <v>330</v>
      </c>
    </row>
    <row r="11" spans="1:7">
      <c r="A11" s="3" t="s">
        <v>53</v>
      </c>
    </row>
    <row r="12" spans="1:7">
      <c r="A12" s="4" t="s">
        <v>325</v>
      </c>
      <c r="B12" s="6" t="n">
        <v>64533</v>
      </c>
    </row>
    <row r="13" spans="1:7">
      <c r="A13" s="4" t="s">
        <v>326</v>
      </c>
      <c r="B13" s="6" t="n">
        <v>1007443</v>
      </c>
    </row>
    <row r="14" spans="1:7">
      <c r="A14" s="4" t="s">
        <v>327</v>
      </c>
      <c r="B14" s="6" t="n">
        <v>87198</v>
      </c>
    </row>
    <row r="15" spans="1:7">
      <c r="A15" s="4" t="s">
        <v>331</v>
      </c>
      <c r="B15" s="6" t="n">
        <v>950910</v>
      </c>
    </row>
    <row r="16" spans="1:7">
      <c r="A16" s="4" t="s">
        <v>332</v>
      </c>
    </row>
    <row r="17" spans="1:7">
      <c r="A17" s="3" t="s">
        <v>53</v>
      </c>
    </row>
    <row r="18" spans="1:7">
      <c r="A18" s="4" t="s">
        <v>326</v>
      </c>
      <c r="B18" s="5" t="n">
        <v>1007443</v>
      </c>
      <c r="C18" s="5" t="n">
        <v>8727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1</v>
      </c>
    </row>
    <row r="2" spans="1:3">
      <c r="A2" s="4" t="s">
        <v>334</v>
      </c>
    </row>
    <row r="3" spans="1:3">
      <c r="A3" s="3" t="s">
        <v>53</v>
      </c>
    </row>
    <row r="4" spans="1:3">
      <c r="A4" s="4" t="s">
        <v>335</v>
      </c>
      <c r="B4" s="5" t="n">
        <v>66249</v>
      </c>
      <c r="C4" s="5" t="n">
        <v>45687</v>
      </c>
    </row>
    <row r="5" spans="1:3">
      <c r="A5" s="4" t="s">
        <v>336</v>
      </c>
    </row>
    <row r="6" spans="1:3">
      <c r="A6" s="3" t="s">
        <v>53</v>
      </c>
    </row>
    <row r="7" spans="1:3">
      <c r="A7" s="4" t="s">
        <v>337</v>
      </c>
      <c r="B7" s="6" t="n">
        <v>12984</v>
      </c>
      <c r="C7" s="6" t="n">
        <v>12304</v>
      </c>
    </row>
    <row r="8" spans="1:3">
      <c r="A8" s="4" t="s">
        <v>338</v>
      </c>
    </row>
    <row r="9" spans="1:3">
      <c r="A9" s="3" t="s">
        <v>53</v>
      </c>
    </row>
    <row r="10" spans="1:3">
      <c r="A10" s="4" t="s">
        <v>337</v>
      </c>
      <c r="B10" s="5" t="n">
        <v>699419</v>
      </c>
      <c r="C10" s="5" t="n">
        <v>6730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51</v>
      </c>
      <c r="D2" s="2" t="s">
        <v>52</v>
      </c>
    </row>
    <row r="3" spans="1:4">
      <c r="A3" s="3" t="s">
        <v>53</v>
      </c>
    </row>
    <row r="4" spans="1:4">
      <c r="A4" s="4" t="s">
        <v>340</v>
      </c>
      <c r="B4" s="4" t="s">
        <v>341</v>
      </c>
      <c r="C4" s="4" t="s">
        <v>342</v>
      </c>
      <c r="D4" s="4" t="s">
        <v>343</v>
      </c>
    </row>
    <row r="5" spans="1:4">
      <c r="A5" s="4" t="s">
        <v>344</v>
      </c>
      <c r="B5" s="4" t="s">
        <v>345</v>
      </c>
      <c r="C5" s="4" t="s">
        <v>346</v>
      </c>
      <c r="D5" s="4" t="s">
        <v>3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348</v>
      </c>
      <c r="B1" s="2" t="s">
        <v>1</v>
      </c>
    </row>
    <row r="2" spans="1:2">
      <c r="B2" s="2" t="s">
        <v>2</v>
      </c>
    </row>
    <row r="3" spans="1:2">
      <c r="A3" s="3" t="s">
        <v>53</v>
      </c>
    </row>
    <row r="4" spans="1:2">
      <c r="A4" s="4" t="s">
        <v>205</v>
      </c>
      <c r="B4"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96</v>
      </c>
      <c r="B1" s="2" t="s">
        <v>1</v>
      </c>
    </row>
    <row r="2" spans="1:4">
      <c r="B2" s="2" t="s">
        <v>2</v>
      </c>
      <c r="C2" s="2" t="s">
        <v>51</v>
      </c>
      <c r="D2" s="2" t="s">
        <v>52</v>
      </c>
    </row>
    <row r="3" spans="1:4">
      <c r="A3" s="3" t="s">
        <v>97</v>
      </c>
    </row>
    <row r="4" spans="1:4">
      <c r="A4" s="4" t="s">
        <v>69</v>
      </c>
      <c r="B4" s="5" t="n">
        <v>-314522</v>
      </c>
      <c r="C4" s="5" t="n">
        <v>-544093</v>
      </c>
      <c r="D4" s="5" t="n">
        <v>3945</v>
      </c>
    </row>
    <row r="5" spans="1:4">
      <c r="A5" s="3" t="s">
        <v>98</v>
      </c>
    </row>
    <row r="6" spans="1:4">
      <c r="A6" s="4" t="s">
        <v>99</v>
      </c>
      <c r="B6" s="4" t="s">
        <v>40</v>
      </c>
      <c r="C6" s="4" t="s">
        <v>40</v>
      </c>
      <c r="D6" s="6" t="n">
        <v>294272</v>
      </c>
    </row>
    <row r="7" spans="1:4">
      <c r="A7" s="4" t="s">
        <v>100</v>
      </c>
      <c r="B7" s="6" t="n">
        <v>27758</v>
      </c>
      <c r="C7" s="6" t="n">
        <v>23408</v>
      </c>
      <c r="D7" s="4" t="s">
        <v>40</v>
      </c>
    </row>
    <row r="8" spans="1:4">
      <c r="A8" s="4" t="s">
        <v>37</v>
      </c>
      <c r="B8" s="6" t="n">
        <v>-2903</v>
      </c>
      <c r="C8" s="4" t="s">
        <v>40</v>
      </c>
      <c r="D8" s="4" t="s">
        <v>40</v>
      </c>
    </row>
    <row r="9" spans="1:4">
      <c r="A9" s="4" t="s">
        <v>101</v>
      </c>
      <c r="B9" s="6" t="n">
        <v>-14363</v>
      </c>
      <c r="C9" s="6" t="n">
        <v>-2539</v>
      </c>
      <c r="D9" s="6" t="n">
        <v>-13246</v>
      </c>
    </row>
    <row r="10" spans="1:4">
      <c r="A10" s="4" t="s">
        <v>61</v>
      </c>
      <c r="B10" s="6" t="n">
        <v>4410</v>
      </c>
      <c r="C10" s="6" t="n">
        <v>1653</v>
      </c>
      <c r="D10" s="6" t="n">
        <v>1389</v>
      </c>
    </row>
    <row r="11" spans="1:4">
      <c r="A11" s="4" t="s">
        <v>102</v>
      </c>
      <c r="B11" s="6" t="n">
        <v>-299620</v>
      </c>
      <c r="C11" s="6" t="n">
        <v>-521571</v>
      </c>
      <c r="D11" s="6" t="n">
        <v>286360</v>
      </c>
    </row>
    <row r="12" spans="1:4">
      <c r="A12" s="3" t="s">
        <v>103</v>
      </c>
    </row>
    <row r="13" spans="1:4">
      <c r="A13" s="4" t="s">
        <v>104</v>
      </c>
      <c r="B13" s="6" t="n">
        <v>-93985</v>
      </c>
      <c r="C13" s="6" t="n">
        <v>20189</v>
      </c>
      <c r="D13" s="6" t="n">
        <v>381648</v>
      </c>
    </row>
    <row r="14" spans="1:4">
      <c r="A14" s="4" t="s">
        <v>105</v>
      </c>
      <c r="B14" s="6" t="n">
        <v>14341</v>
      </c>
      <c r="C14" s="6" t="n">
        <v>95912</v>
      </c>
      <c r="D14" s="6" t="n">
        <v>241517</v>
      </c>
    </row>
    <row r="15" spans="1:4">
      <c r="A15" s="4" t="s">
        <v>106</v>
      </c>
      <c r="B15" s="6" t="n">
        <v>-25288</v>
      </c>
      <c r="C15" s="6" t="n">
        <v>-73549</v>
      </c>
      <c r="D15" s="6" t="n">
        <v>-8852</v>
      </c>
    </row>
    <row r="16" spans="1:4">
      <c r="A16" s="4" t="s">
        <v>107</v>
      </c>
      <c r="B16" s="6" t="n">
        <v>56164</v>
      </c>
      <c r="C16" s="6" t="n">
        <v>-19318</v>
      </c>
      <c r="D16" s="6" t="n">
        <v>-55116</v>
      </c>
    </row>
    <row r="17" spans="1:4">
      <c r="A17" s="4" t="s">
        <v>108</v>
      </c>
      <c r="B17" s="6" t="n">
        <v>12916</v>
      </c>
      <c r="C17" s="4" t="s">
        <v>40</v>
      </c>
      <c r="D17" s="4" t="s">
        <v>40</v>
      </c>
    </row>
    <row r="18" spans="1:4">
      <c r="A18" s="4" t="s">
        <v>109</v>
      </c>
      <c r="B18" s="6" t="n">
        <v>-335472</v>
      </c>
      <c r="C18" s="6" t="n">
        <v>-498337</v>
      </c>
      <c r="D18" s="6" t="n">
        <v>845557</v>
      </c>
    </row>
    <row r="19" spans="1:4">
      <c r="A19" s="3" t="s">
        <v>110</v>
      </c>
    </row>
    <row r="20" spans="1:4">
      <c r="A20" s="4" t="s">
        <v>111</v>
      </c>
      <c r="B20" s="4" t="s">
        <v>40</v>
      </c>
      <c r="C20" s="4" t="s">
        <v>40</v>
      </c>
      <c r="D20" s="6" t="n">
        <v>-874818</v>
      </c>
    </row>
    <row r="21" spans="1:4">
      <c r="A21" s="4" t="s">
        <v>112</v>
      </c>
      <c r="B21" s="6" t="n">
        <v>-450</v>
      </c>
      <c r="C21" s="4" t="s">
        <v>40</v>
      </c>
      <c r="D21" s="4" t="s">
        <v>40</v>
      </c>
    </row>
    <row r="22" spans="1:4">
      <c r="A22" s="4" t="s">
        <v>113</v>
      </c>
      <c r="B22" s="6" t="n">
        <v>-450</v>
      </c>
      <c r="C22" s="4" t="s">
        <v>40</v>
      </c>
      <c r="D22" s="6" t="n">
        <v>-874818</v>
      </c>
    </row>
    <row r="23" spans="1:4">
      <c r="A23" s="3" t="s">
        <v>114</v>
      </c>
    </row>
    <row r="24" spans="1:4">
      <c r="A24" s="4" t="s">
        <v>115</v>
      </c>
      <c r="B24" s="6" t="n">
        <v>166612</v>
      </c>
      <c r="C24" s="6" t="n">
        <v>250000</v>
      </c>
      <c r="D24" s="6" t="n">
        <v>685000</v>
      </c>
    </row>
    <row r="25" spans="1:4">
      <c r="A25" s="4" t="s">
        <v>116</v>
      </c>
      <c r="B25" s="4" t="s">
        <v>40</v>
      </c>
      <c r="C25" s="4" t="s">
        <v>40</v>
      </c>
      <c r="D25" s="6" t="n">
        <v>-440000</v>
      </c>
    </row>
    <row r="26" spans="1:4">
      <c r="A26" s="4" t="s">
        <v>117</v>
      </c>
      <c r="B26" s="6" t="n">
        <v>166612</v>
      </c>
      <c r="C26" s="6" t="n">
        <v>250000</v>
      </c>
      <c r="D26" s="6" t="n">
        <v>245000</v>
      </c>
    </row>
    <row r="27" spans="1:4">
      <c r="A27" s="4" t="s">
        <v>118</v>
      </c>
      <c r="B27" s="6" t="n">
        <v>-169310</v>
      </c>
      <c r="C27" s="6" t="n">
        <v>-248337</v>
      </c>
      <c r="D27" s="6" t="n">
        <v>215739</v>
      </c>
    </row>
    <row r="28" spans="1:4">
      <c r="A28" s="4" t="s">
        <v>119</v>
      </c>
      <c r="B28" s="6" t="n">
        <v>233843</v>
      </c>
      <c r="C28" s="6" t="n">
        <v>327434</v>
      </c>
      <c r="D28" s="6" t="n">
        <v>84303</v>
      </c>
    </row>
    <row r="29" spans="1:4">
      <c r="A29" s="4" t="s">
        <v>120</v>
      </c>
      <c r="B29" s="5" t="n">
        <v>64533</v>
      </c>
      <c r="C29" s="5" t="n">
        <v>79097</v>
      </c>
      <c r="D29" s="5" t="n">
        <v>3000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49</v>
      </c>
      <c r="B1" s="2" t="s">
        <v>1</v>
      </c>
      <c r="E1" s="2" t="s">
        <v>213</v>
      </c>
    </row>
    <row r="2" spans="1:5">
      <c r="B2" s="2" t="s">
        <v>2</v>
      </c>
      <c r="C2" s="2" t="s">
        <v>51</v>
      </c>
      <c r="D2" s="2" t="s">
        <v>52</v>
      </c>
      <c r="E2" s="2" t="s">
        <v>25</v>
      </c>
    </row>
    <row r="3" spans="1:5">
      <c r="A3" s="3" t="s">
        <v>53</v>
      </c>
    </row>
    <row r="4" spans="1:5">
      <c r="A4" s="4" t="s">
        <v>350</v>
      </c>
      <c r="B4" s="5" t="n">
        <v>1208363</v>
      </c>
      <c r="E4" s="5" t="n">
        <v>1302004</v>
      </c>
    </row>
    <row r="5" spans="1:5">
      <c r="A5" s="4" t="s">
        <v>351</v>
      </c>
      <c r="B5" s="6" t="n">
        <v>950910</v>
      </c>
      <c r="E5" s="6" t="n">
        <v>743410</v>
      </c>
    </row>
    <row r="6" spans="1:5">
      <c r="A6" s="4" t="s">
        <v>352</v>
      </c>
      <c r="B6" s="6" t="n">
        <v>111964</v>
      </c>
      <c r="C6" s="5" t="n">
        <v>80355</v>
      </c>
      <c r="D6" s="5" t="n">
        <v>597977</v>
      </c>
    </row>
    <row r="7" spans="1:5">
      <c r="A7" s="4" t="s">
        <v>353</v>
      </c>
      <c r="B7" s="6" t="n">
        <v>44936</v>
      </c>
      <c r="C7" s="6" t="n">
        <v>38120</v>
      </c>
      <c r="D7" s="6" t="n">
        <v>37930</v>
      </c>
    </row>
    <row r="8" spans="1:5">
      <c r="A8" s="4" t="s">
        <v>354</v>
      </c>
      <c r="B8" s="6" t="n">
        <v>277003</v>
      </c>
      <c r="C8" s="6" t="n">
        <v>310965</v>
      </c>
      <c r="D8" s="6" t="n">
        <v>231688</v>
      </c>
    </row>
    <row r="9" spans="1:5">
      <c r="A9" s="4" t="s">
        <v>355</v>
      </c>
      <c r="B9" s="6" t="n">
        <v>-314522</v>
      </c>
      <c r="C9" s="6" t="n">
        <v>-544093</v>
      </c>
      <c r="D9" s="6" t="n">
        <v>3945</v>
      </c>
      <c r="E9" s="6" t="n">
        <v>439936</v>
      </c>
    </row>
    <row r="10" spans="1:5">
      <c r="A10" s="4" t="s">
        <v>356</v>
      </c>
      <c r="B10" s="6" t="n">
        <v>-2867</v>
      </c>
      <c r="C10" s="6" t="n">
        <v>29341</v>
      </c>
      <c r="D10" s="6" t="n">
        <v>-13452</v>
      </c>
    </row>
    <row r="11" spans="1:5">
      <c r="A11" s="4" t="s">
        <v>65</v>
      </c>
      <c r="B11" s="6" t="n">
        <v>-4231</v>
      </c>
      <c r="C11" s="6" t="n">
        <v>-14952</v>
      </c>
      <c r="D11" s="6" t="n">
        <v>-9382</v>
      </c>
    </row>
    <row r="12" spans="1:5">
      <c r="A12" s="4" t="s">
        <v>100</v>
      </c>
      <c r="B12" s="6" t="n">
        <v>-27758</v>
      </c>
      <c r="C12" s="6" t="n">
        <v>-23408</v>
      </c>
      <c r="D12" s="4" t="s">
        <v>40</v>
      </c>
    </row>
    <row r="13" spans="1:5">
      <c r="A13" s="4" t="s">
        <v>87</v>
      </c>
      <c r="B13" s="6" t="n">
        <v>-14377</v>
      </c>
      <c r="C13" s="6" t="n">
        <v>369</v>
      </c>
      <c r="D13" s="6" t="n">
        <v>-218</v>
      </c>
      <c r="E13" s="5" t="n">
        <v>31833</v>
      </c>
    </row>
    <row r="14" spans="1:5">
      <c r="A14" s="4" t="s">
        <v>357</v>
      </c>
      <c r="B14" s="6" t="n">
        <v>-328899</v>
      </c>
      <c r="C14" s="6" t="n">
        <v>-543723</v>
      </c>
      <c r="D14" s="6" t="n">
        <v>3727</v>
      </c>
    </row>
    <row r="15" spans="1:5">
      <c r="A15" s="4" t="s">
        <v>358</v>
      </c>
    </row>
    <row r="16" spans="1:5">
      <c r="A16" s="3" t="s">
        <v>53</v>
      </c>
    </row>
    <row r="17" spans="1:5">
      <c r="A17" s="4" t="s">
        <v>350</v>
      </c>
      <c r="B17" s="6" t="n">
        <v>166183</v>
      </c>
      <c r="C17" s="6" t="n">
        <v>112925</v>
      </c>
      <c r="D17" s="6" t="n">
        <v>5357137</v>
      </c>
    </row>
    <row r="18" spans="1:5">
      <c r="A18" s="4" t="s">
        <v>351</v>
      </c>
      <c r="B18" s="6" t="n">
        <v>326088</v>
      </c>
      <c r="C18" s="6" t="n">
        <v>103105</v>
      </c>
      <c r="D18" s="6" t="n">
        <v>144785</v>
      </c>
    </row>
    <row r="19" spans="1:5">
      <c r="A19" s="4" t="s">
        <v>352</v>
      </c>
      <c r="C19" s="6" t="n">
        <v>35612</v>
      </c>
      <c r="D19" s="6" t="n">
        <v>518787</v>
      </c>
    </row>
    <row r="20" spans="1:5">
      <c r="A20" s="4" t="s">
        <v>353</v>
      </c>
      <c r="B20" s="6" t="n">
        <v>23005</v>
      </c>
      <c r="C20" s="6" t="n">
        <v>17250</v>
      </c>
      <c r="D20" s="6" t="n">
        <v>16049</v>
      </c>
    </row>
    <row r="21" spans="1:5">
      <c r="A21" s="4" t="s">
        <v>354</v>
      </c>
      <c r="B21" s="6" t="n">
        <v>58525</v>
      </c>
      <c r="C21" s="6" t="n">
        <v>87407</v>
      </c>
      <c r="D21" s="6" t="n">
        <v>100540</v>
      </c>
    </row>
    <row r="22" spans="1:5">
      <c r="A22" s="4" t="s">
        <v>359</v>
      </c>
      <c r="B22" s="6" t="n">
        <v>2843</v>
      </c>
      <c r="C22" s="6" t="n">
        <v>430</v>
      </c>
    </row>
    <row r="23" spans="1:5">
      <c r="A23" s="4" t="s">
        <v>355</v>
      </c>
      <c r="B23" s="6" t="n">
        <v>-61589</v>
      </c>
      <c r="C23" s="6" t="n">
        <v>-326909</v>
      </c>
      <c r="D23" s="6" t="n">
        <v>107850</v>
      </c>
    </row>
    <row r="24" spans="1:5">
      <c r="A24" s="4" t="s">
        <v>360</v>
      </c>
    </row>
    <row r="25" spans="1:5">
      <c r="A25" s="3" t="s">
        <v>53</v>
      </c>
    </row>
    <row r="26" spans="1:5">
      <c r="A26" s="4" t="s">
        <v>352</v>
      </c>
      <c r="B26" s="6" t="n">
        <v>80296</v>
      </c>
    </row>
    <row r="27" spans="1:5">
      <c r="A27" s="4" t="s">
        <v>361</v>
      </c>
    </row>
    <row r="28" spans="1:5">
      <c r="A28" s="3" t="s">
        <v>53</v>
      </c>
    </row>
    <row r="29" spans="1:5">
      <c r="A29" s="4" t="s">
        <v>352</v>
      </c>
      <c r="B29" s="4" t="s">
        <v>40</v>
      </c>
    </row>
    <row r="30" spans="1:5">
      <c r="A30" s="4" t="s">
        <v>362</v>
      </c>
    </row>
    <row r="31" spans="1:5">
      <c r="A31" s="3" t="s">
        <v>53</v>
      </c>
    </row>
    <row r="32" spans="1:5">
      <c r="A32" s="4" t="s">
        <v>352</v>
      </c>
      <c r="B32" s="6" t="n">
        <v>207</v>
      </c>
    </row>
    <row r="33" spans="1:5">
      <c r="A33" s="4" t="s">
        <v>321</v>
      </c>
    </row>
    <row r="34" spans="1:5">
      <c r="A34" s="3" t="s">
        <v>53</v>
      </c>
    </row>
    <row r="35" spans="1:5">
      <c r="A35" s="4" t="s">
        <v>350</v>
      </c>
      <c r="B35" s="6" t="n">
        <v>991858</v>
      </c>
      <c r="C35" s="6" t="n">
        <v>954906</v>
      </c>
      <c r="D35" s="6" t="n">
        <v>1342105</v>
      </c>
    </row>
    <row r="36" spans="1:5">
      <c r="A36" s="4" t="s">
        <v>351</v>
      </c>
      <c r="B36" s="6" t="n">
        <v>176976</v>
      </c>
      <c r="C36" s="6" t="n">
        <v>161060</v>
      </c>
      <c r="D36" s="6" t="n">
        <v>191804</v>
      </c>
    </row>
    <row r="37" spans="1:5">
      <c r="A37" s="4" t="s">
        <v>352</v>
      </c>
      <c r="C37" s="6" t="n">
        <v>44743</v>
      </c>
      <c r="D37" s="6" t="n">
        <v>79190</v>
      </c>
    </row>
    <row r="38" spans="1:5">
      <c r="A38" s="4" t="s">
        <v>353</v>
      </c>
      <c r="B38" s="6" t="n">
        <v>21931</v>
      </c>
      <c r="C38" s="6" t="n">
        <v>20870</v>
      </c>
      <c r="D38" s="6" t="n">
        <v>21881</v>
      </c>
    </row>
    <row r="39" spans="1:5">
      <c r="A39" s="4" t="s">
        <v>354</v>
      </c>
      <c r="B39" s="6" t="n">
        <v>99964</v>
      </c>
      <c r="C39" s="6" t="n">
        <v>39478</v>
      </c>
      <c r="D39" s="6" t="n">
        <v>-38604</v>
      </c>
    </row>
    <row r="40" spans="1:5">
      <c r="A40" s="4" t="s">
        <v>359</v>
      </c>
      <c r="B40" s="6" t="n">
        <v>8948</v>
      </c>
      <c r="C40" s="6" t="n">
        <v>8257</v>
      </c>
    </row>
    <row r="41" spans="1:5">
      <c r="A41" s="4" t="s">
        <v>355</v>
      </c>
      <c r="B41" s="6" t="n">
        <v>-99383</v>
      </c>
      <c r="C41" s="6" t="n">
        <v>-23862</v>
      </c>
      <c r="D41" s="6" t="n">
        <v>88959</v>
      </c>
    </row>
    <row r="42" spans="1:5">
      <c r="A42" s="4" t="s">
        <v>363</v>
      </c>
    </row>
    <row r="43" spans="1:5">
      <c r="A43" s="3" t="s">
        <v>53</v>
      </c>
    </row>
    <row r="44" spans="1:5">
      <c r="A44" s="4" t="s">
        <v>352</v>
      </c>
      <c r="B44" s="4" t="s">
        <v>40</v>
      </c>
    </row>
    <row r="45" spans="1:5">
      <c r="A45" s="4" t="s">
        <v>364</v>
      </c>
    </row>
    <row r="46" spans="1:5">
      <c r="A46" s="3" t="s">
        <v>53</v>
      </c>
    </row>
    <row r="47" spans="1:5">
      <c r="A47" s="4" t="s">
        <v>352</v>
      </c>
      <c r="B47" s="4" t="s">
        <v>40</v>
      </c>
    </row>
    <row r="48" spans="1:5">
      <c r="A48" s="4" t="s">
        <v>365</v>
      </c>
    </row>
    <row r="49" spans="1:5">
      <c r="A49" s="3" t="s">
        <v>53</v>
      </c>
    </row>
    <row r="50" spans="1:5">
      <c r="A50" s="4" t="s">
        <v>352</v>
      </c>
      <c r="B50" s="6" t="n">
        <v>31461</v>
      </c>
    </row>
    <row r="51" spans="1:5">
      <c r="A51" s="4" t="s">
        <v>366</v>
      </c>
    </row>
    <row r="52" spans="1:5">
      <c r="A52" s="3" t="s">
        <v>53</v>
      </c>
    </row>
    <row r="53" spans="1:5">
      <c r="A53" s="4" t="s">
        <v>350</v>
      </c>
      <c r="B53" s="6" t="n">
        <v>50322</v>
      </c>
      <c r="C53" s="6" t="n">
        <v>100176</v>
      </c>
      <c r="D53" s="6" t="n">
        <v>648669</v>
      </c>
    </row>
    <row r="54" spans="1:5">
      <c r="A54" s="4" t="s">
        <v>351</v>
      </c>
      <c r="B54" s="6" t="n">
        <v>447846</v>
      </c>
      <c r="C54" s="6" t="n">
        <v>870403</v>
      </c>
      <c r="D54" s="6" t="n">
        <v>562562</v>
      </c>
    </row>
    <row r="55" spans="1:5">
      <c r="A55" s="4" t="s">
        <v>352</v>
      </c>
      <c r="C55" s="4" t="s">
        <v>40</v>
      </c>
      <c r="D55" s="4" t="s">
        <v>40</v>
      </c>
    </row>
    <row r="56" spans="1:5">
      <c r="A56" s="4" t="s">
        <v>353</v>
      </c>
      <c r="B56" s="4" t="s">
        <v>40</v>
      </c>
      <c r="C56" s="4" t="s">
        <v>40</v>
      </c>
      <c r="D56" s="4" t="s">
        <v>40</v>
      </c>
    </row>
    <row r="57" spans="1:5">
      <c r="A57" s="4" t="s">
        <v>354</v>
      </c>
      <c r="B57" s="6" t="n">
        <v>118515</v>
      </c>
      <c r="C57" s="6" t="n">
        <v>184080</v>
      </c>
      <c r="D57" s="6" t="n">
        <v>169752</v>
      </c>
    </row>
    <row r="58" spans="1:5">
      <c r="A58" s="4" t="s">
        <v>359</v>
      </c>
      <c r="B58" s="6" t="n">
        <v>179</v>
      </c>
      <c r="C58" s="6" t="n">
        <v>223</v>
      </c>
    </row>
    <row r="59" spans="1:5">
      <c r="A59" s="4" t="s">
        <v>355</v>
      </c>
      <c r="B59" s="6" t="n">
        <v>-118694</v>
      </c>
      <c r="C59" s="6" t="n">
        <v>-184302</v>
      </c>
      <c r="D59" s="6" t="n">
        <v>-170031</v>
      </c>
    </row>
    <row r="60" spans="1:5">
      <c r="A60" s="4" t="s">
        <v>367</v>
      </c>
    </row>
    <row r="61" spans="1:5">
      <c r="A61" s="3" t="s">
        <v>53</v>
      </c>
    </row>
    <row r="62" spans="1:5">
      <c r="A62" s="4" t="s">
        <v>352</v>
      </c>
      <c r="B62" s="4" t="s">
        <v>40</v>
      </c>
    </row>
    <row r="63" spans="1:5">
      <c r="A63" s="4" t="s">
        <v>368</v>
      </c>
    </row>
    <row r="64" spans="1:5">
      <c r="A64" s="3" t="s">
        <v>53</v>
      </c>
    </row>
    <row r="65" spans="1:5">
      <c r="A65" s="4" t="s">
        <v>352</v>
      </c>
      <c r="B65" s="4" t="s">
        <v>40</v>
      </c>
    </row>
    <row r="66" spans="1:5">
      <c r="A66" s="4" t="s">
        <v>369</v>
      </c>
    </row>
    <row r="67" spans="1:5">
      <c r="A67" s="3" t="s">
        <v>53</v>
      </c>
    </row>
    <row r="68" spans="1:5">
      <c r="A68" s="4" t="s">
        <v>352</v>
      </c>
      <c r="B68" s="4" t="s">
        <v>40</v>
      </c>
    </row>
    <row r="69" spans="1:5">
      <c r="A69" s="4" t="s">
        <v>370</v>
      </c>
    </row>
    <row r="70" spans="1:5">
      <c r="A70" s="3" t="s">
        <v>53</v>
      </c>
    </row>
    <row r="71" spans="1:5">
      <c r="A71" s="4" t="s">
        <v>350</v>
      </c>
      <c r="B71" s="6" t="n">
        <v>1208363</v>
      </c>
      <c r="C71" s="6" t="n">
        <v>1168007</v>
      </c>
      <c r="D71" s="6" t="n">
        <v>7347911</v>
      </c>
    </row>
    <row r="72" spans="1:5">
      <c r="A72" s="4" t="s">
        <v>351</v>
      </c>
      <c r="B72" s="6" t="n">
        <v>950910</v>
      </c>
      <c r="C72" s="6" t="n">
        <v>1134568</v>
      </c>
      <c r="D72" s="6" t="n">
        <v>899151</v>
      </c>
    </row>
    <row r="73" spans="1:5">
      <c r="A73" s="4" t="s">
        <v>352</v>
      </c>
      <c r="C73" s="6" t="n">
        <v>80355</v>
      </c>
      <c r="D73" s="6" t="n">
        <v>597977</v>
      </c>
    </row>
    <row r="74" spans="1:5">
      <c r="A74" s="4" t="s">
        <v>353</v>
      </c>
      <c r="B74" s="6" t="n">
        <v>44936</v>
      </c>
      <c r="C74" s="6" t="n">
        <v>38120</v>
      </c>
      <c r="D74" s="6" t="n">
        <v>37930</v>
      </c>
    </row>
    <row r="75" spans="1:5">
      <c r="A75" s="4" t="s">
        <v>354</v>
      </c>
      <c r="B75" s="6" t="n">
        <v>277003</v>
      </c>
      <c r="C75" s="6" t="n">
        <v>310965</v>
      </c>
      <c r="D75" s="6" t="n">
        <v>231688</v>
      </c>
    </row>
    <row r="76" spans="1:5">
      <c r="A76" s="4" t="s">
        <v>359</v>
      </c>
      <c r="B76" s="6" t="n">
        <v>11970</v>
      </c>
      <c r="C76" s="6" t="n">
        <v>8910</v>
      </c>
    </row>
    <row r="77" spans="1:5">
      <c r="A77" s="4" t="s">
        <v>355</v>
      </c>
      <c r="B77" s="6" t="n">
        <v>-279666</v>
      </c>
      <c r="C77" s="5" t="n">
        <v>-535073</v>
      </c>
      <c r="D77" s="5" t="n">
        <v>26779</v>
      </c>
    </row>
    <row r="78" spans="1:5">
      <c r="A78" s="4" t="s">
        <v>371</v>
      </c>
    </row>
    <row r="79" spans="1:5">
      <c r="A79" s="3" t="s">
        <v>53</v>
      </c>
    </row>
    <row r="80" spans="1:5">
      <c r="A80" s="4" t="s">
        <v>352</v>
      </c>
      <c r="B80" s="6" t="n">
        <v>80296</v>
      </c>
    </row>
    <row r="81" spans="1:5">
      <c r="A81" s="4" t="s">
        <v>372</v>
      </c>
    </row>
    <row r="82" spans="1:5">
      <c r="A82" s="3" t="s">
        <v>53</v>
      </c>
    </row>
    <row r="83" spans="1:5">
      <c r="A83" s="4" t="s">
        <v>352</v>
      </c>
      <c r="B83" s="4" t="s">
        <v>40</v>
      </c>
    </row>
    <row r="84" spans="1:5">
      <c r="A84" s="4" t="s">
        <v>373</v>
      </c>
    </row>
    <row r="85" spans="1:5">
      <c r="A85" s="3" t="s">
        <v>53</v>
      </c>
    </row>
    <row r="86" spans="1:5">
      <c r="A86" s="4" t="s">
        <v>352</v>
      </c>
      <c r="B86" s="5" t="n">
        <v>316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51</v>
      </c>
      <c r="D2" s="2" t="s">
        <v>52</v>
      </c>
    </row>
    <row r="3" spans="1:4">
      <c r="A3" s="3" t="s">
        <v>53</v>
      </c>
    </row>
    <row r="4" spans="1:4">
      <c r="A4" s="4" t="s">
        <v>375</v>
      </c>
      <c r="B4" s="5" t="n">
        <v>49189</v>
      </c>
      <c r="C4" s="5" t="n">
        <v>29062</v>
      </c>
      <c r="D4" s="5" t="n">
        <v>7347911</v>
      </c>
    </row>
    <row r="5" spans="1:4">
      <c r="A5" s="4" t="s">
        <v>54</v>
      </c>
      <c r="B5" s="6" t="n">
        <v>111964</v>
      </c>
      <c r="C5" s="6" t="n">
        <v>80355</v>
      </c>
      <c r="D5" s="6" t="n">
        <v>597977</v>
      </c>
    </row>
    <row r="6" spans="1:4">
      <c r="A6" s="4" t="s">
        <v>376</v>
      </c>
    </row>
    <row r="7" spans="1:4">
      <c r="A7" s="3" t="s">
        <v>53</v>
      </c>
    </row>
    <row r="8" spans="1:4">
      <c r="A8" s="4" t="s">
        <v>375</v>
      </c>
      <c r="B8" s="6" t="n">
        <v>48585</v>
      </c>
      <c r="C8" s="6" t="n">
        <v>28415</v>
      </c>
      <c r="D8" s="6" t="n">
        <v>7347454</v>
      </c>
    </row>
    <row r="9" spans="1:4">
      <c r="A9" s="4" t="s">
        <v>377</v>
      </c>
    </row>
    <row r="10" spans="1:4">
      <c r="A10" s="3" t="s">
        <v>53</v>
      </c>
    </row>
    <row r="11" spans="1:4">
      <c r="A11" s="4" t="s">
        <v>54</v>
      </c>
      <c r="B11" s="6" t="n">
        <v>66118</v>
      </c>
      <c r="C11" s="6" t="n">
        <v>17759</v>
      </c>
      <c r="D11" s="6" t="n">
        <v>482775</v>
      </c>
    </row>
    <row r="12" spans="1:4">
      <c r="A12" s="4" t="s">
        <v>378</v>
      </c>
    </row>
    <row r="13" spans="1:4">
      <c r="A13" s="3" t="s">
        <v>53</v>
      </c>
    </row>
    <row r="14" spans="1:4">
      <c r="A14" s="4" t="s">
        <v>375</v>
      </c>
      <c r="B14" s="6" t="n">
        <v>604</v>
      </c>
      <c r="C14" s="6" t="n">
        <v>647</v>
      </c>
      <c r="D14" s="6" t="n">
        <v>457</v>
      </c>
    </row>
    <row r="15" spans="1:4">
      <c r="A15" s="4" t="s">
        <v>54</v>
      </c>
      <c r="B15" s="6" t="n">
        <v>34162</v>
      </c>
      <c r="C15" s="6" t="n">
        <v>54495</v>
      </c>
      <c r="D15" s="6" t="n">
        <v>103296</v>
      </c>
    </row>
    <row r="16" spans="1:4">
      <c r="A16" s="4" t="s">
        <v>379</v>
      </c>
    </row>
    <row r="17" spans="1:4">
      <c r="A17" s="3" t="s">
        <v>53</v>
      </c>
    </row>
    <row r="18" spans="1:4">
      <c r="A18" s="4" t="s">
        <v>54</v>
      </c>
      <c r="B18" s="5" t="n">
        <v>11684</v>
      </c>
      <c r="C18" s="5" t="n">
        <v>8101</v>
      </c>
      <c r="D18" s="5" t="n">
        <v>119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51</v>
      </c>
      <c r="D2" s="2" t="s">
        <v>52</v>
      </c>
    </row>
    <row r="3" spans="1:4">
      <c r="A3" s="3" t="s">
        <v>53</v>
      </c>
    </row>
    <row r="4" spans="1:4">
      <c r="A4" s="4" t="s">
        <v>381</v>
      </c>
      <c r="B4" s="5" t="n">
        <v>7560</v>
      </c>
      <c r="C4" s="5" t="n">
        <v>7257</v>
      </c>
      <c r="D4" s="5" t="n">
        <v>5919</v>
      </c>
    </row>
    <row r="5" spans="1:4">
      <c r="A5" s="4" t="s">
        <v>382</v>
      </c>
      <c r="B5" s="5" t="n">
        <v>2955</v>
      </c>
      <c r="C5" s="5" t="n">
        <v>893</v>
      </c>
      <c r="D5" s="5" t="n">
        <v>93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83</v>
      </c>
      <c r="B1" s="2" t="s">
        <v>1</v>
      </c>
    </row>
    <row r="2" spans="1:5">
      <c r="B2" s="2" t="s">
        <v>2</v>
      </c>
      <c r="C2" s="2" t="s">
        <v>51</v>
      </c>
      <c r="D2" s="2" t="s">
        <v>25</v>
      </c>
      <c r="E2" s="2" t="s">
        <v>52</v>
      </c>
    </row>
    <row r="3" spans="1:5">
      <c r="A3" s="3" t="s">
        <v>53</v>
      </c>
    </row>
    <row r="4" spans="1:5">
      <c r="A4" s="4" t="s">
        <v>384</v>
      </c>
      <c r="B4" s="5" t="n">
        <v>78000</v>
      </c>
      <c r="C4" s="5" t="n">
        <v>82500</v>
      </c>
    </row>
    <row r="5" spans="1:5">
      <c r="A5" s="4" t="s">
        <v>252</v>
      </c>
      <c r="B5" s="4" t="s">
        <v>253</v>
      </c>
      <c r="D5" s="4" t="s">
        <v>40</v>
      </c>
    </row>
    <row r="6" spans="1:5">
      <c r="A6" s="4" t="s">
        <v>385</v>
      </c>
    </row>
    <row r="7" spans="1:5">
      <c r="A7" s="3" t="s">
        <v>53</v>
      </c>
    </row>
    <row r="8" spans="1:5">
      <c r="A8" s="4" t="s">
        <v>386</v>
      </c>
      <c r="B8" s="5" t="n">
        <v>33829</v>
      </c>
      <c r="C8" s="6" t="n">
        <v>48800</v>
      </c>
      <c r="E8" s="5" t="n">
        <v>6434</v>
      </c>
    </row>
    <row r="9" spans="1:5">
      <c r="A9" s="4" t="s">
        <v>249</v>
      </c>
      <c r="B9" s="5" t="n">
        <v>161612</v>
      </c>
      <c r="C9" s="6" t="n">
        <v>230000</v>
      </c>
    </row>
    <row r="10" spans="1:5">
      <c r="A10" s="4" t="s">
        <v>252</v>
      </c>
      <c r="B10" s="4" t="s">
        <v>253</v>
      </c>
    </row>
    <row r="11" spans="1:5">
      <c r="A11" s="4" t="s">
        <v>387</v>
      </c>
      <c r="B11" s="5" t="n">
        <v>1249</v>
      </c>
      <c r="C11" s="5" t="n">
        <v>46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53</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4</v>
      </c>
      <c r="B1" s="2" t="s">
        <v>1</v>
      </c>
    </row>
    <row r="2" spans="1:2">
      <c r="B2" s="2" t="s">
        <v>2</v>
      </c>
    </row>
    <row r="3" spans="1:2">
      <c r="A3" s="3" t="s">
        <v>5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53</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0</v>
      </c>
      <c r="B1" s="2" t="s">
        <v>1</v>
      </c>
    </row>
    <row r="2" spans="1:2">
      <c r="B2" s="2" t="s">
        <v>2</v>
      </c>
    </row>
    <row r="3" spans="1:2">
      <c r="A3" s="3" t="s">
        <v>53</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06:10:46Z</dcterms:created>
  <dcterms:modified xmlns:dcterms="http://purl.org/dc/terms/" xmlns:xsi="http://www.w3.org/2001/XMLSchema-instance" xsi:type="dcterms:W3CDTF">2019-05-30T06:10:46Z</dcterms:modified>
</cp:coreProperties>
</file>